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BASIS OF " sheetId="7" state="visible" r:id="rId7"/>
    <sheet xmlns:r="http://schemas.openxmlformats.org/officeDocument/2006/relationships" name="LIQUIDITY" sheetId="8" state="visible" r:id="rId8"/>
    <sheet xmlns:r="http://schemas.openxmlformats.org/officeDocument/2006/relationships" name="INVENTORY" sheetId="9" state="visible" r:id="rId9"/>
    <sheet xmlns:r="http://schemas.openxmlformats.org/officeDocument/2006/relationships" name="ACCRUED EXPENSES" sheetId="10" state="visible" r:id="rId10"/>
    <sheet xmlns:r="http://schemas.openxmlformats.org/officeDocument/2006/relationships" name="CONVERTIBLE NOTE PAYABLE - RELA" sheetId="11" state="visible" r:id="rId11"/>
    <sheet xmlns:r="http://schemas.openxmlformats.org/officeDocument/2006/relationships" name="AUTO LOAN"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ON STOCK" sheetId="16" state="visible" r:id="rId16"/>
    <sheet xmlns:r="http://schemas.openxmlformats.org/officeDocument/2006/relationships" name="STOCK OPTIONS AND WARRANTS" sheetId="17" state="visible" r:id="rId17"/>
    <sheet xmlns:r="http://schemas.openxmlformats.org/officeDocument/2006/relationships" name="REVENUES" sheetId="18" state="visible" r:id="rId18"/>
    <sheet xmlns:r="http://schemas.openxmlformats.org/officeDocument/2006/relationships" name="SUBSEQUENT EVENTS" sheetId="19" state="visible" r:id="rId19"/>
    <sheet xmlns:r="http://schemas.openxmlformats.org/officeDocument/2006/relationships" name="NATURE OF OPERATIONS, BASIS O_2" sheetId="20" state="visible" r:id="rId20"/>
    <sheet xmlns:r="http://schemas.openxmlformats.org/officeDocument/2006/relationships" name="INVENTORY (Tables)"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REVENUES (Tables)" sheetId="24" state="visible" r:id="rId24"/>
    <sheet xmlns:r="http://schemas.openxmlformats.org/officeDocument/2006/relationships" name="NATURE OF OPERATIONS, BASIS O_3" sheetId="25" state="visible" r:id="rId25"/>
    <sheet xmlns:r="http://schemas.openxmlformats.org/officeDocument/2006/relationships" name="LIQUIDITY (Details Narrative)" sheetId="26" state="visible" r:id="rId26"/>
    <sheet xmlns:r="http://schemas.openxmlformats.org/officeDocument/2006/relationships" name="INVENTORY (Details)" sheetId="27" state="visible" r:id="rId27"/>
    <sheet xmlns:r="http://schemas.openxmlformats.org/officeDocument/2006/relationships" name="ACCRUED EXPENSES (Details)" sheetId="28" state="visible" r:id="rId28"/>
    <sheet xmlns:r="http://schemas.openxmlformats.org/officeDocument/2006/relationships" name="CONVERTIBLE NOTE PAYABLE - RE_2" sheetId="29" state="visible" r:id="rId29"/>
    <sheet xmlns:r="http://schemas.openxmlformats.org/officeDocument/2006/relationships" name="COMMITMENTS AND CONTINGENCIES (" sheetId="30" state="visible" r:id="rId30"/>
    <sheet xmlns:r="http://schemas.openxmlformats.org/officeDocument/2006/relationships" name="LEASES (Details - Operating rig" sheetId="31" state="visible" r:id="rId31"/>
    <sheet xmlns:r="http://schemas.openxmlformats.org/officeDocument/2006/relationships" name="LEASES (Details - Lease liabili" sheetId="32" state="visible" r:id="rId32"/>
    <sheet xmlns:r="http://schemas.openxmlformats.org/officeDocument/2006/relationships" name="LEASES (Details - Minimum renta" sheetId="33" state="visible" r:id="rId33"/>
    <sheet xmlns:r="http://schemas.openxmlformats.org/officeDocument/2006/relationships" name="LEASES (Details Narrative)" sheetId="34" state="visible" r:id="rId34"/>
    <sheet xmlns:r="http://schemas.openxmlformats.org/officeDocument/2006/relationships" name="COMMON STOCK (Details Narrative" sheetId="35" state="visible" r:id="rId35"/>
    <sheet xmlns:r="http://schemas.openxmlformats.org/officeDocument/2006/relationships" name="STOCK OPTIONS AND WARRANTS (Det" sheetId="36" state="visible" r:id="rId36"/>
    <sheet xmlns:r="http://schemas.openxmlformats.org/officeDocument/2006/relationships" name="REVENUES (Details)" sheetId="37" state="visible" r:id="rId37"/>
    <sheet xmlns:r="http://schemas.openxmlformats.org/officeDocument/2006/relationships" name="REVENUES (Details Narrative)"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8"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204</t>
        </is>
      </c>
    </row>
    <row r="13">
      <c r="A13" s="4" t="inlineStr">
        <is>
          <t>Entity Registrant Name</t>
        </is>
      </c>
      <c r="B13" s="4" t="inlineStr">
        <is>
          <t>Beam Global</t>
        </is>
      </c>
    </row>
    <row r="14">
      <c r="A14" s="4" t="inlineStr">
        <is>
          <t>Entity Central Index Key</t>
        </is>
      </c>
      <c r="B14" s="4" t="inlineStr">
        <is>
          <t>0001398805</t>
        </is>
      </c>
    </row>
    <row r="15">
      <c r="A15" s="4" t="inlineStr">
        <is>
          <t>Entity Tax Identification Number</t>
        </is>
      </c>
      <c r="B15" s="4" t="inlineStr">
        <is>
          <t>26-1342810</t>
        </is>
      </c>
    </row>
    <row r="16">
      <c r="A16" s="4" t="inlineStr">
        <is>
          <t>Entity Incorporation, State or Country Code</t>
        </is>
      </c>
      <c r="B16" s="4" t="inlineStr">
        <is>
          <t>NV</t>
        </is>
      </c>
    </row>
    <row r="17">
      <c r="A17" s="4" t="inlineStr">
        <is>
          <t>Entity Address, Address Line One</t>
        </is>
      </c>
      <c r="B17" s="4" t="inlineStr">
        <is>
          <t>5660 Eastgate Dr.</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1</t>
        </is>
      </c>
    </row>
    <row r="21">
      <c r="A21" s="4" t="inlineStr">
        <is>
          <t>City Area Code</t>
        </is>
      </c>
      <c r="B21" s="4" t="inlineStr">
        <is>
          <t>(858)</t>
        </is>
      </c>
    </row>
    <row r="22">
      <c r="A22" s="4" t="inlineStr">
        <is>
          <t>Local Phone Number</t>
        </is>
      </c>
      <c r="B22" s="4" t="inlineStr">
        <is>
          <t>799-458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931601</v>
      </c>
    </row>
    <row r="30">
      <c r="A30" s="4" t="inlineStr">
        <is>
          <t>Common stock, $0.001 par value</t>
        </is>
      </c>
    </row>
    <row r="31">
      <c r="A31" s="3" t="inlineStr">
        <is>
          <t>Affiliate, Collateralized Security [Line Items]</t>
        </is>
      </c>
    </row>
    <row r="32">
      <c r="A32" s="4" t="inlineStr">
        <is>
          <t>Title of 12(b) Security</t>
        </is>
      </c>
      <c r="B32" s="4" t="inlineStr">
        <is>
          <t>Common stock, $0.001 par value</t>
        </is>
      </c>
    </row>
    <row r="33">
      <c r="A33" s="4" t="inlineStr">
        <is>
          <t>Trading Symbol</t>
        </is>
      </c>
      <c r="B33" s="4" t="inlineStr">
        <is>
          <t>BEEM</t>
        </is>
      </c>
    </row>
    <row r="34">
      <c r="A34" s="4" t="inlineStr">
        <is>
          <t>Security Exchange Name</t>
        </is>
      </c>
      <c r="B34" s="4" t="inlineStr">
        <is>
          <t>NASDAQ</t>
        </is>
      </c>
    </row>
    <row r="35">
      <c r="A35" s="4" t="inlineStr">
        <is>
          <t>Warrants</t>
        </is>
      </c>
    </row>
    <row r="36">
      <c r="A36" s="3" t="inlineStr">
        <is>
          <t>Affiliate, Collateralized Security [Line Items]</t>
        </is>
      </c>
    </row>
    <row r="37">
      <c r="A37" s="4" t="inlineStr">
        <is>
          <t>Title of 12(b) Security</t>
        </is>
      </c>
      <c r="B37" s="4" t="inlineStr">
        <is>
          <t>Warrants</t>
        </is>
      </c>
    </row>
    <row r="38">
      <c r="A38" s="4" t="inlineStr">
        <is>
          <t>Trading Symbol</t>
        </is>
      </c>
      <c r="B38" s="4" t="inlineStr">
        <is>
          <t>BEEMW</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4. ACCRUED EXPENSES The major components of accrued expenses are summarized
as follows:
Accrued expense schedule
June
30, December
31,
2021 2020
Accrued vacation $ 236,731 $ 205,809
Accrued salaries 110,708 178,449
Other
accrued expense 48,210 7,309
Total
accrued expenses $ 395,649 $ 391,5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NOTE PAYABLE - RELATED PARTY AND NOTE PAYABLE</t>
        </is>
      </c>
      <c r="B1" s="2" t="inlineStr">
        <is>
          <t>6 Months Ended</t>
        </is>
      </c>
    </row>
    <row r="2">
      <c r="B2" s="2" t="inlineStr">
        <is>
          <t>Jun. 30, 2021</t>
        </is>
      </c>
    </row>
    <row r="3">
      <c r="A3" s="3" t="inlineStr">
        <is>
          <t>Convertible Note Payable - Related Party And Note Payable</t>
        </is>
      </c>
    </row>
    <row r="4">
      <c r="A4" s="4" t="inlineStr">
        <is>
          <t>CONVERTIBLE NOTE PAYABLE - RELATED PARTY AND NOTE PAYABLE</t>
        </is>
      </c>
      <c r="B4" s="4" t="inlineStr">
        <is>
          <t>5. CONVERTIBLE NOTE PAYABLE - RELATED PARTY AND NOTE PAYABLE On October 18, 2016, the Company
entered into a five-year employment agreement, effective as of January 1, 2016, with Mr. Desmond Wheatley, the Chief Executive Officer,
President, and Chairman of the Company (the “Agreement”). Pursuant to the Agreement, Mr. Wheatley received an annual deferred
salary of $50,000 which Mr. Wheatley deferred until such time as Mr. Wheatley and the Board of Directors agreed that payment of the deferred
salary and/or cessation of the deferral was appropriate. In August 2018, the Agreement was amended to provide that his salary shall defer
until the earliest to occur of the following: (i) a permissible event specified in Section 409A of the Code, (ii) December 31, 2020, (iii)
a change of control as defined in the Agreement, or (iv) a sale of all or substantially all of the assets of the Company. All deferred amounts were
evidenced by an unsecured convertible promissory note payable by the Company to Mr. Wheatley bearing simple interest at the rate of 10%
per annum, accruing until paid, convertible into shares of the Company’s common stock at $7.50 per share at any time in whole or
in part at Mr. Wheatley’s discretion. As the conversion price was equivalent to the fair value of the common stock at various salary
deferral dates prior to June 30, 2018, there was no beneficial conversion feature to this note through such date. Subsequent to June 30,
2018 through December 31, 2018, and based on the average daily closing price of our common stock, the Company recorded $ 8,672 3,967 On September 17, 2019, the
Board of Directors adopted a resolution to pay off the convertible promissory note issued to Mr. Wheatley for his deferred compensation
in the near future (subject to a recommendation on timing from Mr. Wheatley), and no additional salary was deferred after September 15,
2019. In February 2020, the remaining debt discount of $ 5,990 3,442 220,417 52,326 On May 1, 2020, the Company
received a U.S. Small Business Administration Paycheck Protection Program loan of $ 339,262 1 1,8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UTO LOAN</t>
        </is>
      </c>
      <c r="B1" s="2" t="inlineStr">
        <is>
          <t>6 Months Ended</t>
        </is>
      </c>
    </row>
    <row r="2">
      <c r="B2" s="2" t="inlineStr">
        <is>
          <t>Jun. 30, 2021</t>
        </is>
      </c>
    </row>
    <row r="3">
      <c r="A3" s="3" t="inlineStr">
        <is>
          <t>Debt Disclosure [Abstract]</t>
        </is>
      </c>
    </row>
    <row r="4">
      <c r="A4" s="4" t="inlineStr">
        <is>
          <t>AUTO LOAN</t>
        </is>
      </c>
      <c r="B4" s="4" t="inlineStr">
        <is>
          <t>6. AUTO LOAN In October 2015, the Company
purchased a new vehicle and financed the purchase through a dealer auto loan. The loan has a term of 60 months, requires minimum monthly
payments of approximately $950, and bears interest at a rate of 5.99 percent. The final payment was made on this loan in Octo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7. COMMITMENTS AND CONTINGENCIES Legal Matters: From time to time, we may
be involved in litigation relating to claims arising out of our operations in the normal course of business. As of June 30, 2021, there
were no pending or threatened lawsuits that could reasonably be expected to have a material effect on the results of our operations. Leases: In August 2016, the Company
entered into a sublease for its current corporate headquarters and manufacturing facility. The sublease expired in August 2020 $52,000 to $58,526 per month over the term
of the lease. Other Commitments: The Company enters into various
contracts or agreements in the normal course of business whereby such contracts or agreements may contain commitments. Since inception,
the Company entered into agreements to act as a reseller for certain vendors; joint development contracts with third parties; referral
agreements where the Company would pay a referral fee to the referrer for business generated; sales agent agreements whereby sales agents
would receive a fee equal to a percentage of revenues generated by the agent; business development agreements and strategic alliance agreements
where both parties agree to cooperate and provide business opportunities to each other and in some instances, provide for a right of first
refusal with respect to certain projects of the other parties; agreements with vendors where the vendor may provide marketing, investor
relations, public relations, technical consulting or subcontractor services, vendor arrangements with non-binding minimum purchasing provisions,
and financial advisory agreements where the financial advisor would receive a fee and/or commission for raising capital for the Company.
All expenses and liabilities relating to such contracts were recorded in accordance with GAAP during th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8. LEASES The Company evaluates new
leases at inception based on the criteria defined in Leases (Topic 842). On September 1, 2020, the Company entered into a new five year
operating lease with payments ranging from $52,000 to $58,526. The lease has two one-year options to extend the term of the lease. At
this time, it is not reasonably certain that we will extend the term of the lease and therefore the renewal periods have been excluded
from the right-of-use (“ROU”) asset. We calculated the present value of the lease payment stream using our effective borrowing
rate of 10 2,605,032 The tables below show the
operating ROU assets and liabilities as of December 31, 2020 and the balance as of June 30, 2021, including the changes during the periods.
Schedule of Operating right-of use asset
Operating
right-of
use asset
Operating lease ROU asset as of December 31, 2020 $ 2,418,503
Less amortization of operating lease ROU assets (164,651 )
Operating lease ROU asset as of June 30, 2021 $ 2,253,852 As of June 30, 2021 and December
31, 2020, the current and non-current portions of the lease liability were recorded to the Balance Sheet as follows:
Schedule of lease liability
June 30, December 31,
2021 2020
Operating lease
liabilities, current $ 435,813 $ 521,006
Operating
lease liabilities, noncurrent 1,850,189 1,910,357
Total
lease liability $ 2,286,002 $ 2,431,363 The future minimum rental
commitments for our operating leases reconciled to the lease liability as of June 30, 2021 is as follows:
Schedule of future minimum rental commitments
June 30, 2021
2021 $ 318,240
2022 649,147
2023 668,622
2024 688,680
2025 468,211
Total undiscounted future minimum payments 2,792,900
Less imputed interest (506,898 )
Total lease liability $ 2,286,0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9. INCOME TAXES There was no Federal income
tax expense for the six months ended June 30, 2021 or 2020 due to the Company’s net losses. Income tax expense represents minimum
state taxes due. As a result of the Company’s history of incurring operating losses, a full valuation allowance has been established
to offset all deferred tax assets as of June 30, 2021 and no benefit has been provided for the year to date loss. On a quarterly basis,
the company evaluates the positive and negative evidence to assess whether the more likely than not criteria has been satisfied in determining
whether there will be further adjustments to the valuation allow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10. COMMON STOCK Director Annual Restricted Stock Grants On April 1, 2021, the Board
approved two restricted stock grants to Mr. Wheatley under the 2011 Stock Incentive Plan. The total number of shares granted was determined
based on an award of $ 112,500 40.10 2,806 596 23,864 88,636 On April 16, 2021, the Board
appointed Nancy Floyd to the Company’s board of directors. Concurrent with her appointment, the Company, upon recommendation of
the Compensation Committee, granted Ms. Floyd 5,592 33.34 2,542 84,739 101,687 On April 16, 2021, the Board appointed Mr. Posawatz as the Lead Independent Director. With this appointment, the Company, upon recommendation of the Compensation Committee, granted Mr. Posawatz 2,246 $33.34 1,021 $34,035. $40,841 On October 20, 2020, the Company granted each of our two non-employee directors annual restricted stock grants of 12,200 17,100 $14.95 $620,425. director, 12,825 6,100 $91,196. 6,100 $91,196. $91,192 On June 17, 2020, the
Board approved two restricted stock grants to Mr. Wheatley under the 2011 Stock Incentive Plan. The total number of shares granted
was determined based on an award of $150,000 divided by the per share quoted trading price on June 17, 2020. On the grant date, the
shares had a per share fair value of $ 7.35 20,408 4,251 2,094 43,750 9,093 62,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6 Months Ended</t>
        </is>
      </c>
    </row>
    <row r="2">
      <c r="B2" s="2" t="inlineStr">
        <is>
          <t>Jun. 30, 2021</t>
        </is>
      </c>
    </row>
    <row r="3">
      <c r="A3" s="3" t="inlineStr">
        <is>
          <t>Share-based Payment Arrangement [Abstract]</t>
        </is>
      </c>
    </row>
    <row r="4">
      <c r="A4" s="4" t="inlineStr">
        <is>
          <t>STOCK OPTIONS AND WARRANTS</t>
        </is>
      </c>
      <c r="B4" s="4" t="inlineStr">
        <is>
          <t>11. STOCK OPTIONS AND WARRANTS Stock Options During the six months ended
June 30, 2021, there were no During the six months ended
June 30, 2021 and 2020, the Company recorded non-cash stock option based compensation expense of $ 126,588 54,136 646,242 3.25
During the six months ended June 30, 2021, 5,953 2,380 14.38 $81,039, There were stock options outstanding
to purchase 333,980 11.09 1,875 Warrants During the six months ended
June 30, 2021, warrants to purchase 416,249
2,643,493 549,335
6.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12. REVENUES For each of the identified
periods, revenues can be categorized into the following:
Schedule of revenues
For the Six
Months Ended
June 30,
2021 2020
Product sales $ 3,240,498 $ 2,656,056
Maintenance fees 22,610 41,281
Professional services 56,525 10,565
Shipping and handling 185,119 69,373
Discounts
and allowances (11,262 ) (5,065 )
Total
revenues $ 3,493,490 $ 2,772,210 At June 30, 2021 and December
31, 2020, deferred revenue was $ 155,747 107,489 152,447 3,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3. SUBSEQUENT EVENTS Subsequent to June 30, 2021,
warrants to purchase 504 shares of common stock were exercised generating proceeds of $3,175. In August 2021, stock options
to purchase 89,800 shares of common stock were exercised on a cashless basis at a weighted average exercise price of $13.27 resulting
in the issuance of 33,142 shares of common stock, after reducing the shares to cover the cost of the shares and taxes. The Company withheld
shares to cover income and payroll taxes totaling $543,937, which was charged to additional paid in capital. On July 19, 2021, we filed
a Certificate of Amendment to the Articles of Incorporation to increase our number of authorized common stock from 9,800,000 to 350,000,000.
The stockholders of the Company approved the amendment at the Company’s annual stockholders meeting on July 14,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Dec. 31, 2020</t>
        </is>
      </c>
    </row>
    <row r="2">
      <c r="A2" s="3" t="inlineStr">
        <is>
          <t>Current assets</t>
        </is>
      </c>
    </row>
    <row r="3">
      <c r="A3" s="4" t="inlineStr">
        <is>
          <t>Cash</t>
        </is>
      </c>
      <c r="B3" s="6" t="n">
        <v>25308606</v>
      </c>
      <c r="C3" s="6" t="n">
        <v>26702804</v>
      </c>
    </row>
    <row r="4">
      <c r="A4" s="4" t="inlineStr">
        <is>
          <t>Accounts receivable</t>
        </is>
      </c>
      <c r="B4" s="5" t="n">
        <v>2808062</v>
      </c>
      <c r="C4" s="5" t="n">
        <v>1786471</v>
      </c>
    </row>
    <row r="5">
      <c r="A5" s="4" t="inlineStr">
        <is>
          <t>Prepaid and other current assets</t>
        </is>
      </c>
      <c r="B5" s="5" t="n">
        <v>296603</v>
      </c>
      <c r="C5" s="5" t="n">
        <v>321393</v>
      </c>
    </row>
    <row r="6">
      <c r="A6" s="4" t="inlineStr">
        <is>
          <t>Inventory, net</t>
        </is>
      </c>
      <c r="B6" s="5" t="n">
        <v>1936660</v>
      </c>
      <c r="C6" s="5" t="n">
        <v>1092763</v>
      </c>
    </row>
    <row r="7">
      <c r="A7" s="4" t="inlineStr">
        <is>
          <t>Total current assets</t>
        </is>
      </c>
      <c r="B7" s="5" t="n">
        <v>30349931</v>
      </c>
      <c r="C7" s="5" t="n">
        <v>29903431</v>
      </c>
    </row>
    <row r="8">
      <c r="A8" s="4" t="inlineStr">
        <is>
          <t>Property and equipment, net</t>
        </is>
      </c>
      <c r="B8" s="5" t="n">
        <v>362826</v>
      </c>
      <c r="C8" s="5" t="n">
        <v>235036</v>
      </c>
    </row>
    <row r="9">
      <c r="A9" s="4" t="inlineStr">
        <is>
          <t>Operating lease right of use asset</t>
        </is>
      </c>
      <c r="B9" s="5" t="n">
        <v>2253852</v>
      </c>
      <c r="C9" s="5" t="n">
        <v>2418503</v>
      </c>
    </row>
    <row r="10">
      <c r="A10" s="4" t="inlineStr">
        <is>
          <t>Patents, net</t>
        </is>
      </c>
      <c r="B10" s="5" t="n">
        <v>321591</v>
      </c>
      <c r="C10" s="5" t="n">
        <v>293789</v>
      </c>
    </row>
    <row r="11">
      <c r="A11" s="4" t="inlineStr">
        <is>
          <t>Deposits</t>
        </is>
      </c>
      <c r="B11" s="5" t="n">
        <v>52000</v>
      </c>
      <c r="C11" s="5" t="n">
        <v>52000</v>
      </c>
    </row>
    <row r="12">
      <c r="A12" s="4" t="inlineStr">
        <is>
          <t>Total assets</t>
        </is>
      </c>
      <c r="B12" s="5" t="n">
        <v>33340200</v>
      </c>
      <c r="C12" s="5" t="n">
        <v>32902759</v>
      </c>
    </row>
    <row r="13">
      <c r="A13" s="3" t="inlineStr">
        <is>
          <t>Current liabilities</t>
        </is>
      </c>
    </row>
    <row r="14">
      <c r="A14" s="4" t="inlineStr">
        <is>
          <t>Accounts payable</t>
        </is>
      </c>
      <c r="B14" s="5" t="n">
        <v>1076884</v>
      </c>
      <c r="C14" s="5" t="n">
        <v>727919</v>
      </c>
    </row>
    <row r="15">
      <c r="A15" s="4" t="inlineStr">
        <is>
          <t>Accrued expenses</t>
        </is>
      </c>
      <c r="B15" s="5" t="n">
        <v>395649</v>
      </c>
      <c r="C15" s="5" t="n">
        <v>391567</v>
      </c>
    </row>
    <row r="16">
      <c r="A16" s="4" t="inlineStr">
        <is>
          <t>Sales tax payable</t>
        </is>
      </c>
      <c r="B16" s="5" t="n">
        <v>108401</v>
      </c>
      <c r="C16" s="5" t="n">
        <v>92130</v>
      </c>
    </row>
    <row r="17">
      <c r="A17" s="4" t="inlineStr">
        <is>
          <t>Deferred revenue</t>
        </is>
      </c>
      <c r="B17" s="5" t="n">
        <v>155747</v>
      </c>
      <c r="C17" s="5" t="n">
        <v>107489</v>
      </c>
    </row>
    <row r="18">
      <c r="A18" s="4" t="inlineStr">
        <is>
          <t>Operating lease liabilities, current</t>
        </is>
      </c>
      <c r="B18" s="5" t="n">
        <v>435813</v>
      </c>
      <c r="C18" s="5" t="n">
        <v>521006</v>
      </c>
    </row>
    <row r="19">
      <c r="A19" s="4" t="inlineStr">
        <is>
          <t>Total current liabilities</t>
        </is>
      </c>
      <c r="B19" s="5" t="n">
        <v>2172494</v>
      </c>
      <c r="C19" s="5" t="n">
        <v>1840111</v>
      </c>
    </row>
    <row r="20">
      <c r="A20" s="4" t="inlineStr">
        <is>
          <t>Operating lease liabilities, noncurrent</t>
        </is>
      </c>
      <c r="B20" s="5" t="n">
        <v>1850189</v>
      </c>
      <c r="C20" s="5" t="n">
        <v>1910357</v>
      </c>
    </row>
    <row r="21">
      <c r="A21" s="4" t="inlineStr">
        <is>
          <t>Total liabilities</t>
        </is>
      </c>
      <c r="B21" s="5" t="n">
        <v>4022683</v>
      </c>
      <c r="C21" s="5" t="n">
        <v>3750468</v>
      </c>
    </row>
    <row r="22">
      <c r="A22" s="4" t="inlineStr">
        <is>
          <t>Commitments and contingencies (Note 7)</t>
        </is>
      </c>
      <c r="B22" s="4" t="inlineStr">
        <is>
          <t xml:space="preserve"> </t>
        </is>
      </c>
      <c r="C22" s="4" t="inlineStr">
        <is>
          <t xml:space="preserve"> </t>
        </is>
      </c>
    </row>
    <row r="23">
      <c r="A23" s="3" t="inlineStr">
        <is>
          <t>Stockholders' equity</t>
        </is>
      </c>
    </row>
    <row r="24">
      <c r="A24" s="4" t="inlineStr">
        <is>
          <t>Preferred stock, $0.001 par value, 10,000,000 authorized, none outstanding as of June 30, 2021 and December 31, 2020, respectively.</t>
        </is>
      </c>
      <c r="B24" s="5" t="n">
        <v>0</v>
      </c>
      <c r="C24" s="5" t="n">
        <v>0</v>
      </c>
    </row>
    <row r="25">
      <c r="A25" s="4" t="inlineStr">
        <is>
          <t>Common stock, $0.001 par value, 9,800,000 shares authorized, 8,897,955 and 8,482,387 shares issued or issuable and outstanding as of June 30, 2021 and December 31, 2020, respectively.</t>
        </is>
      </c>
      <c r="B25" s="5" t="n">
        <v>8898</v>
      </c>
      <c r="C25" s="5" t="n">
        <v>8482</v>
      </c>
    </row>
    <row r="26">
      <c r="A26" s="4" t="inlineStr">
        <is>
          <t>Additional paid-in-capital</t>
        </is>
      </c>
      <c r="B26" s="5" t="n">
        <v>83223822</v>
      </c>
      <c r="C26" s="5" t="n">
        <v>80166415</v>
      </c>
    </row>
    <row r="27">
      <c r="A27" s="4" t="inlineStr">
        <is>
          <t>Accumulated deficit</t>
        </is>
      </c>
      <c r="B27" s="5" t="n">
        <v>-53915203</v>
      </c>
      <c r="C27" s="5" t="n">
        <v>-51022606</v>
      </c>
    </row>
    <row r="28">
      <c r="A28" s="4" t="inlineStr">
        <is>
          <t>Total stockholders' equity</t>
        </is>
      </c>
      <c r="B28" s="5" t="n">
        <v>29317517</v>
      </c>
      <c r="C28" s="5" t="n">
        <v>29152291</v>
      </c>
    </row>
    <row r="29">
      <c r="A29" s="4" t="inlineStr">
        <is>
          <t>Total liabilities and stockholders' equity</t>
        </is>
      </c>
      <c r="B29" s="6" t="n">
        <v>33340200</v>
      </c>
      <c r="C29" s="6" t="n">
        <v>32902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Nature of Operations</t>
        </is>
      </c>
      <c r="B4" s="4" t="inlineStr">
        <is>
          <t xml:space="preserve">Nature of Operations Beam Global, a Nevada corporation
(hereinafter the “Company,” “us,” “we,” “our” or “Beam”) is a cleantech innovation
company based in San Diego, California. Beam develops, designs, engineers, manufactures and sells high-quality, renewably energized infrastructure
products for electric vehicle charging, outdoor media and energy security and disaster preparedness. Beam’s products enable vital
and highly valuable energy production in locations where it is either too expensive or too impactful to connect to the utility grid, or
where the requirements for electrical power are so important that grid failures, like blackouts, are intolerable. When competing with
utilities or typical solar companies, we rely on our products’ ease of deployment, reliability, accessibility, and total cost of
ownership, rather than producing the cheapest kilowatt hour with the help of subsidies. </t>
        </is>
      </c>
    </row>
    <row r="5">
      <c r="A5" s="4" t="inlineStr">
        <is>
          <t>Basis of Presentation</t>
        </is>
      </c>
      <c r="B5" s="4" t="inlineStr">
        <is>
          <t xml:space="preserve">Basis of Presentation The interim unaudited condensed
financial statements included herein have been prepared in accordance with accounting principles generally accepted in the United States
(“GAAP”) for interim financial statements and are in the form prescribed by the Securities and Exchange Commission in instructions
to Form 10-Q and Rule 10-01 of Regulation S-X. In management’s opinion, all adjustments (consisting of normal recurring adjustments
and reclassifications) necessary to present fairly our results of operations and cash flows for the six months ended June 30, 2021 and
2020, and our financial position as of June 30, 2021,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condensed financial statements should be read in conjunction with the financial statements and notes
thereto for the year ended December 31, 2020. The December 31, 2020 balance sheet is derived from those statements. </t>
        </is>
      </c>
    </row>
    <row r="6">
      <c r="A6" s="4" t="inlineStr">
        <is>
          <t>Risks and Uncertainties</t>
        </is>
      </c>
      <c r="B6" s="4" t="inlineStr">
        <is>
          <t xml:space="preserve">Risks and Uncertainties On March 11, 2020, the World Health Organization declared the outbreak
of a novel coronavirus (COVID-19) as a pandemic. The outbreak of COVID-19 resulted in travel restrictions, quarantines, “stay-at-home”
and “shelter-in-place” orders as well as the shutdown of many businesses around the world. To date, while we have seen some
delays and cancellations of opportunities in our pipeline as a result of funding issues, priority issues or temporary business closures,
the pandemic has not had a material adverse effect on the Company’s financial position or results of operations for the quarter
ended June 30, 2021. With the rollout of a COVID-19 vaccine, businesses and governments are beginning to return to pre-pandemic status.
However, it is difficult to predict what impact variants of the virus may have in the future or what impact these governmental actions
and the widespread economic disruption arising from the pandemic will have on our business in the future.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doubtful accounts receivable, valuation of inventory and standard cost allocations, depreciable
lives of property and equipment, valuation of intangible assets, estimates of loss contingencies, estimates of the valuation of lease
liabilities and the related right of use assets, valuation of share-based costs, and the valuation allowance on deferred tax assets. </t>
        </is>
      </c>
    </row>
    <row r="8">
      <c r="A8" s="4" t="inlineStr">
        <is>
          <t>Recent Accounting Pronouncements</t>
        </is>
      </c>
      <c r="B8" s="4" t="inlineStr">
        <is>
          <t xml:space="preserve">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The ASU is effective for smaller
reporting companies in fiscal years beginning after December 15, 2023, including interim periods within those fiscal years, although early
adoption is permitted, as early as fiscal years beginning after December 15, 2020. As such, the Company adopted ASU 2020-06 effective
January 1, 2021, on a full retrospective basis, which will allow the Company to continue to classify the warrants as equity, and as a
result, had no effect on its condensed financial statements and related disclosures. If the Company had recorded the warrants as a liability
in prior periods, with the full retrospective adoption on January 1, 2021, the liability would have been recast as equity and retained
earnings adjusted to reverse the effect of the liability entries and as a result, there would be no impact on the financial statements
for any periods presented. In June 2016, the FASB issued
ASU 2016-13, Financial Instruments – Credit Losses </t>
        </is>
      </c>
    </row>
    <row r="9">
      <c r="A9" s="4" t="inlineStr">
        <is>
          <t>Concentrations</t>
        </is>
      </c>
      <c r="B9" s="4" t="inlineStr">
        <is>
          <t xml:space="preserve">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June 30, 2021. As of June 30, 2021, $25,173,457 Major Customers For the three months ended
June 30, 2021, revenues from four customers accounted for 22 18 16 10 13 13 11 18 14 14 11 For the three months ended
June 30, 2020, revenues from four customers accounted for 39 18 12 11 20 12 28 11 10 10 10 10 For the six months ended June
30, 2021 and 2020, we had a heavy concentration of sales to federal, state and local governments which represented 78 75 </t>
        </is>
      </c>
    </row>
    <row r="10">
      <c r="A10" s="4" t="inlineStr">
        <is>
          <t>Cash and Cash Equivalents</t>
        </is>
      </c>
      <c r="B10" s="4" t="inlineStr">
        <is>
          <t xml:space="preserve">Cash and Cash Equivalents For the purposes of the unaudited
condensed statements of cash flows, the Company considers all liquid investments with an original maturity of three months or less when
purchased to be cash equivalents. There were no </t>
        </is>
      </c>
    </row>
    <row r="11">
      <c r="A11" s="4" t="inlineStr">
        <is>
          <t>Fair Value of Financial Instruments</t>
        </is>
      </c>
      <c r="B11" s="4" t="inlineStr">
        <is>
          <t xml:space="preserve">Fair Value of Financial Instruments The Company’s financial
instruments, including accounts receivable, accounts payable, accrued expenses, and short-term loans, are carried at historical cost basis.
At June 30, 2021, the carrying amounts of these instruments approximated their fair values because of the short-term nature of these instruments. </t>
        </is>
      </c>
    </row>
    <row r="12">
      <c r="A12" s="4" t="inlineStr">
        <is>
          <t>Accounts Receivable</t>
        </is>
      </c>
      <c r="B12" s="4" t="inlineStr">
        <is>
          <t xml:space="preserve">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After all attempts to collect a receivable have failed, the receivable is written off
against the allowance. </t>
        </is>
      </c>
    </row>
    <row r="13">
      <c r="A13" s="4" t="inlineStr">
        <is>
          <t>Inventory</t>
        </is>
      </c>
      <c r="B13" s="4" t="inlineStr">
        <is>
          <t xml:space="preserve">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the manufacturing
process. The Company regularly reviews inventory components and quantities on hand and performs annual physical inventory counts. A reserve
is established if this review process determines the net realizable value of such inventory may be below the carrying value. </t>
        </is>
      </c>
    </row>
    <row r="14">
      <c r="A14" s="4" t="inlineStr">
        <is>
          <t>Patents</t>
        </is>
      </c>
      <c r="B14" s="4" t="inlineStr">
        <is>
          <t xml:space="preserve">Patents The Company believes it will achieve future economic value benefits for its patents. All administrative costs for obtaining patents are accumulated on the balance sheet as a patent asset until such time as a patent is issued. The costs of these intangible assets are classified as a long-term asset and amortized on a straight-line basis over the legal life of such asset, which is typically 20 years. In the event a patent is denied or abandoned, all accumulated administrative costs will be expensed in the period in which the patent was denied or abandoned. Patent amortization expense was $9,977 $2,182 </t>
        </is>
      </c>
    </row>
    <row r="15">
      <c r="A15" s="4" t="inlineStr">
        <is>
          <t>Leases</t>
        </is>
      </c>
      <c r="B15" s="4" t="inlineStr">
        <is>
          <t xml:space="preserve">Leases In February 2016, the Financial
Accounting Standards Board issued Accounting Standards Update No. 2016-02: “Leases (Topic 842)” whereby lessees need to recognize
almost all leases on the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allocates the consideration
in the contract to each lease component based on its relative stand-alone price to determine the lease payments. The Company has elected
to not recognize right of use assets and lease liabilities for short term leases that have a term of 12 months or less. </t>
        </is>
      </c>
    </row>
    <row r="16">
      <c r="A16" s="4" t="inlineStr">
        <is>
          <t>Revenue Recognition</t>
        </is>
      </c>
      <c r="B16" s="4" t="inlineStr">
        <is>
          <t xml:space="preserve">Revenue Recognition Beam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45 day period after delivery. Revenues from maintenance
fees for services provided by the Company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Extended maintenance or warranty
services, where the customer has the option to purchase this extension as a separate purchase option, are considered a separate performance
obligation. If the Company does not control the extended services, in terms of having the responsibility for fulfillment of the obligation
or the option to choose who will perform the services, the Company is acting as an agent and would report the revenues on a net basis. Revenues from professional
services are recognized when services are performed. Revenue values are based upon fixed fee arrangements or hourly fee-based arrangements
with agreed to hourly rates of service categories in line with expertise requirements. These services are billed to a customer as such
services are provided and the customer will be obligated to make payments for such services typically within a 30-45 day period. Revenues on a bill-and-hold
arrangement are recognized when control of the product is transferred to the customer, but physical possession of the product transfers
at a point in time in the future. To determine this, the reason for the arrangement must be substantive, the product must be separately
identified and ready for physical transfer, the customer has the ability to direct the use of the product and the product cannot be directed
to another customer. The Company has a policy of
recording sales incentives as a contra revenue. The Company includes shipping
and handling fees billed to customers as revenues. Any deposits received from
a customer prior to delivery of the purchased product or monies paid prior to the period for which a service is provided are accounted
for as deferred revenue on the balance sheet. Sales tax is recorded on a
net basis and excluded from revenue. The Company generally provides
a standard one-year warranty on its products for materials and workmanship but may provide multiple year warranties as negotiated, and
it will pass on the warranties from its vendors, if any, which generally covers this one-year period. In accordance with ASC 450-20-25,
the Company accrues for product warranties when the loss is probable and can be reasonably estimated. At June 30, 2021, the Company
has no product warranty accrual given the Company’s historical financial warranty expense. </t>
        </is>
      </c>
    </row>
    <row r="17">
      <c r="A17" s="4" t="inlineStr">
        <is>
          <t>Cost of Revenues</t>
        </is>
      </c>
      <c r="B17" s="4" t="inlineStr">
        <is>
          <t xml:space="preserve">Cost of Revenues The Company records direct material and component costs, direct labor
and associated benefits, and manufacturing overhead costs such as supervision, manufacturing equipment depreciation, rent, and utility
costs, all of which are included in inventory prior to a sale, as costs of revenues. The Company further includes shipping and handling
costs as cost of revenues. </t>
        </is>
      </c>
    </row>
    <row r="18">
      <c r="A18" s="4" t="inlineStr">
        <is>
          <t>Stock-Based Compensation</t>
        </is>
      </c>
      <c r="B18" s="4" t="inlineStr">
        <is>
          <t xml:space="preserve">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shorter of the service periods or vesting periods using the straight-line attribution method. The Company adopted ASU 2018-07
and accounts for non-employee share-based awards in accordance with the measurement criteria of ASC 718 and recognizes the fair value
of such awards over the service period. The Company used the modified prospective method of adoption. The Company estimates the
fair value of each stock option at the grant date by using the Black-Scholes option pricing model. </t>
        </is>
      </c>
    </row>
    <row r="19">
      <c r="A19" s="4" t="inlineStr">
        <is>
          <t>Net Loss Per Share</t>
        </is>
      </c>
      <c r="B19" s="4" t="inlineStr">
        <is>
          <t xml:space="preserve">Net Loss Per Share Basic net loss per share is computed by dividing the net loss by the weighted average number of shares of common stock outstanding during the periods presented. Diluted net loss per common share is computed using the weighted average number of common stock outstanding for the period, and, if dilutive, potential common stock outstanding during the period. Potential common stock consist of the incremental shares of common stock issuable upon the exercise of stock options, stock warrants, convertible debt instruments or other common stock equivalents. Potentially dilutive securities are excluded from the computation if their effect is anti-dilutive. Options to purchase 333,980
shares 549,335 </t>
        </is>
      </c>
    </row>
    <row r="20">
      <c r="A20" s="4" t="inlineStr">
        <is>
          <t>Reclassifications</t>
        </is>
      </c>
      <c r="B20" s="4" t="inlineStr">
        <is>
          <t xml:space="preserve">Reclassifications Where necessary, the prior
year’s information has been reclassified to conform to the current period’s statement presentation. On the Condensed Statements
of Cash Flows, the amortization of operating lease right of use asset of $24,578 at June 30, 2020 was reclassified from accrued expenses
to conform to the June 30, 2021 presentation. </t>
        </is>
      </c>
    </row>
    <row r="21">
      <c r="A21" s="4" t="inlineStr">
        <is>
          <t>Segments</t>
        </is>
      </c>
      <c r="B21" s="4" t="inlineStr">
        <is>
          <t xml:space="preserve">Segments The Company follows ASC 280-10
"Disclosures about Segments of an Enterprise and Related Information." During the six months ended June 30, 2021 and 2020, the
Company only operated in one segment; therefore, segment information has not been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Schedule of Inventory
June
30, December
31,
2021 2020
Finished
goods $ – $ –
Work
in process 337,847 559,582
Raw materials 1,598,813 533,181
Total
net inventory $ 1,936,660 $ 1,092,7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Accrued expense schedule</t>
        </is>
      </c>
      <c r="B4" s="4" t="inlineStr">
        <is>
          <t xml:space="preserve">Accrued expense schedule
June
30, December
31,
2021 2020
Accrued vacation $ 236,731 $ 205,809
Accrued salaries 110,708 178,449
Other
accrued expense 48,210 7,309
Total
accrued expenses $ 395,649 $ 391,5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Operating right-of use asset</t>
        </is>
      </c>
      <c r="B4" s="4" t="inlineStr">
        <is>
          <t xml:space="preserve">Schedule of Operating right-of use asset
Operating
right-of
use asset
Operating lease ROU asset as of December 31, 2020 $ 2,418,503
Less amortization of operating lease ROU assets (164,651 )
Operating lease ROU asset as of June 30, 2021 $ 2,253,852 </t>
        </is>
      </c>
    </row>
    <row r="5">
      <c r="A5" s="4" t="inlineStr">
        <is>
          <t>Schedule of lease liability</t>
        </is>
      </c>
      <c r="B5" s="4" t="inlineStr">
        <is>
          <t xml:space="preserve">Schedule of lease liability
June 30, December 31,
2021 2020
Operating lease
liabilities, current $ 435,813 $ 521,006
Operating
lease liabilities, noncurrent 1,850,189 1,910,357
Total
lease liability $ 2,286,002 $ 2,431,363 </t>
        </is>
      </c>
    </row>
    <row r="6">
      <c r="A6" s="4" t="inlineStr">
        <is>
          <t>Schedule of future minimum rental commitments</t>
        </is>
      </c>
      <c r="B6" s="4" t="inlineStr">
        <is>
          <t xml:space="preserve">Schedule of future minimum rental commitments
June 30, 2021
2021 $ 318,240
2022 649,147
2023 668,622
2024 688,680
2025 468,211
Total undiscounted future minimum payments 2,792,900
Less imputed interest (506,898 )
Total lease liability $ 2,286,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chedule of revenues</t>
        </is>
      </c>
      <c r="B4" s="4" t="inlineStr">
        <is>
          <t xml:space="preserve">Schedule of revenues
For the Six
Months Ended
June 30,
2021 2020
Product sales $ 3,240,498 $ 2,656,056
Maintenance fees 22,610 41,281
Professional services 56,525 10,565
Shipping and handling 185,119 69,373
Discounts
and allowances (11,262 ) (5,065 )
Total
revenues $ 3,493,490 $ 2,772,2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BASIS OF PRESENTATION AND 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PoliciesLineItems [Line Items]</t>
        </is>
      </c>
    </row>
    <row r="4">
      <c r="A4" s="4" t="inlineStr">
        <is>
          <t>Uninsured cash</t>
        </is>
      </c>
      <c r="B4" s="6" t="n">
        <v>25173457</v>
      </c>
      <c r="D4" s="6" t="n">
        <v>25173457</v>
      </c>
    </row>
    <row r="5">
      <c r="A5" s="4" t="inlineStr">
        <is>
          <t>Cash equivalents</t>
        </is>
      </c>
      <c r="B5" s="6" t="n">
        <v>0</v>
      </c>
      <c r="D5" s="5" t="n">
        <v>0</v>
      </c>
      <c r="F5" s="6" t="n">
        <v>0</v>
      </c>
    </row>
    <row r="6">
      <c r="A6" s="4" t="inlineStr">
        <is>
          <t>Amortization of intangible asset</t>
        </is>
      </c>
      <c r="D6" s="6" t="n">
        <v>9977</v>
      </c>
      <c r="E6" s="6" t="n">
        <v>2182</v>
      </c>
    </row>
    <row r="7">
      <c r="A7" s="4" t="inlineStr">
        <is>
          <t>Option Shares [Member]</t>
        </is>
      </c>
    </row>
    <row r="8">
      <c r="A8" s="3" t="inlineStr">
        <is>
          <t>AccountingPoliciesLineItems [Line Items]</t>
        </is>
      </c>
    </row>
    <row r="9">
      <c r="A9" s="4" t="inlineStr">
        <is>
          <t>Potentially dilutive stock equivalents outstanding</t>
        </is>
      </c>
      <c r="D9" s="5" t="n">
        <v>333980</v>
      </c>
    </row>
    <row r="10">
      <c r="A10" s="4" t="inlineStr">
        <is>
          <t>Warrant Shares [Member]</t>
        </is>
      </c>
    </row>
    <row r="11">
      <c r="A11" s="3" t="inlineStr">
        <is>
          <t>AccountingPoliciesLineItems [Line Items]</t>
        </is>
      </c>
    </row>
    <row r="12">
      <c r="A12" s="4" t="inlineStr">
        <is>
          <t>Potentially dilutive stock equivalents outstanding</t>
        </is>
      </c>
      <c r="D12" s="5" t="n">
        <v>549335</v>
      </c>
    </row>
    <row r="13">
      <c r="A13" s="4" t="inlineStr">
        <is>
          <t>Sales [Member] | Customer Concentration Risk [Member] | Customer 1 [Member]</t>
        </is>
      </c>
    </row>
    <row r="14">
      <c r="A14" s="3" t="inlineStr">
        <is>
          <t>AccountingPoliciesLineItems [Line Items]</t>
        </is>
      </c>
    </row>
    <row r="15">
      <c r="A15" s="4" t="inlineStr">
        <is>
          <t>Concentration percentage</t>
        </is>
      </c>
      <c r="B15" s="4" t="inlineStr">
        <is>
          <t>22.00%</t>
        </is>
      </c>
      <c r="C15" s="4" t="inlineStr">
        <is>
          <t>39.00%</t>
        </is>
      </c>
      <c r="D15" s="4" t="inlineStr">
        <is>
          <t>13.00%</t>
        </is>
      </c>
      <c r="E15" s="4" t="inlineStr">
        <is>
          <t>20.00%</t>
        </is>
      </c>
    </row>
    <row r="16">
      <c r="A16" s="4" t="inlineStr">
        <is>
          <t>Sales [Member] | Customer Concentration Risk [Member] | Customer 2 [Member]</t>
        </is>
      </c>
    </row>
    <row r="17">
      <c r="A17" s="3" t="inlineStr">
        <is>
          <t>AccountingPoliciesLineItems [Line Items]</t>
        </is>
      </c>
    </row>
    <row r="18">
      <c r="A18" s="4" t="inlineStr">
        <is>
          <t>Concentration percentage</t>
        </is>
      </c>
      <c r="B18" s="4" t="inlineStr">
        <is>
          <t>18.00%</t>
        </is>
      </c>
      <c r="C18" s="4" t="inlineStr">
        <is>
          <t>18.00%</t>
        </is>
      </c>
      <c r="D18" s="4" t="inlineStr">
        <is>
          <t>13.00%</t>
        </is>
      </c>
      <c r="E18" s="4" t="inlineStr">
        <is>
          <t>12.00%</t>
        </is>
      </c>
    </row>
    <row r="19">
      <c r="A19" s="4" t="inlineStr">
        <is>
          <t>Sales [Member] | Customer Concentration Risk [Member] | Customer 3 [Member]</t>
        </is>
      </c>
    </row>
    <row r="20">
      <c r="A20" s="3" t="inlineStr">
        <is>
          <t>AccountingPoliciesLineItems [Line Items]</t>
        </is>
      </c>
    </row>
    <row r="21">
      <c r="A21" s="4" t="inlineStr">
        <is>
          <t>Concentration percentage</t>
        </is>
      </c>
      <c r="B21" s="4" t="inlineStr">
        <is>
          <t>16.00%</t>
        </is>
      </c>
      <c r="C21" s="4" t="inlineStr">
        <is>
          <t>12.00%</t>
        </is>
      </c>
      <c r="D21" s="4" t="inlineStr">
        <is>
          <t>11.00%</t>
        </is>
      </c>
    </row>
    <row r="22">
      <c r="A22" s="4" t="inlineStr">
        <is>
          <t>Sales [Member] | Customer Concentration Risk [Member] | Customer 4 [Member]</t>
        </is>
      </c>
    </row>
    <row r="23">
      <c r="A23" s="3" t="inlineStr">
        <is>
          <t>AccountingPoliciesLineItems [Line Items]</t>
        </is>
      </c>
    </row>
    <row r="24">
      <c r="A24" s="4" t="inlineStr">
        <is>
          <t>Concentration percentage</t>
        </is>
      </c>
      <c r="B24" s="4" t="inlineStr">
        <is>
          <t>10.00%</t>
        </is>
      </c>
      <c r="C24" s="4" t="inlineStr">
        <is>
          <t>11.00%</t>
        </is>
      </c>
    </row>
    <row r="25">
      <c r="A25" s="4" t="inlineStr">
        <is>
          <t>Sales [Member] | Customer Concentration Risk [Member] | Fed State Local Govt [Member]</t>
        </is>
      </c>
    </row>
    <row r="26">
      <c r="A26" s="3" t="inlineStr">
        <is>
          <t>AccountingPoliciesLineItems [Line Items]</t>
        </is>
      </c>
    </row>
    <row r="27">
      <c r="A27" s="4" t="inlineStr">
        <is>
          <t>Concentration percentage</t>
        </is>
      </c>
      <c r="D27" s="4" t="inlineStr">
        <is>
          <t>78.00%</t>
        </is>
      </c>
      <c r="E27" s="4" t="inlineStr">
        <is>
          <t>75.00%</t>
        </is>
      </c>
    </row>
    <row r="28">
      <c r="A28" s="4" t="inlineStr">
        <is>
          <t>Accounts Receivable [Member] | Customer Concentration Risk [Member] | Customer 1 [Member]</t>
        </is>
      </c>
    </row>
    <row r="29">
      <c r="A29" s="3" t="inlineStr">
        <is>
          <t>AccountingPoliciesLineItems [Line Items]</t>
        </is>
      </c>
    </row>
    <row r="30">
      <c r="A30" s="4" t="inlineStr">
        <is>
          <t>Concentration percentage</t>
        </is>
      </c>
      <c r="D30" s="4" t="inlineStr">
        <is>
          <t>18.00%</t>
        </is>
      </c>
      <c r="E30" s="4" t="inlineStr">
        <is>
          <t>28.00%</t>
        </is>
      </c>
    </row>
    <row r="31">
      <c r="A31" s="4" t="inlineStr">
        <is>
          <t>Accounts Receivable [Member] | Customer Concentration Risk [Member] | Customer 2 [Member]</t>
        </is>
      </c>
    </row>
    <row r="32">
      <c r="A32" s="3" t="inlineStr">
        <is>
          <t>AccountingPoliciesLineItems [Line Items]</t>
        </is>
      </c>
    </row>
    <row r="33">
      <c r="A33" s="4" t="inlineStr">
        <is>
          <t>Concentration percentage</t>
        </is>
      </c>
      <c r="D33" s="4" t="inlineStr">
        <is>
          <t>14.00%</t>
        </is>
      </c>
      <c r="E33" s="4" t="inlineStr">
        <is>
          <t>11.00%</t>
        </is>
      </c>
    </row>
    <row r="34">
      <c r="A34" s="4" t="inlineStr">
        <is>
          <t>Accounts Receivable [Member] | Customer Concentration Risk [Member] | Customer 3 [Member]</t>
        </is>
      </c>
    </row>
    <row r="35">
      <c r="A35" s="3" t="inlineStr">
        <is>
          <t>AccountingPoliciesLineItems [Line Items]</t>
        </is>
      </c>
    </row>
    <row r="36">
      <c r="A36" s="4" t="inlineStr">
        <is>
          <t>Concentration percentage</t>
        </is>
      </c>
      <c r="D36" s="4" t="inlineStr">
        <is>
          <t>14.00%</t>
        </is>
      </c>
      <c r="E36" s="4" t="inlineStr">
        <is>
          <t>10.00%</t>
        </is>
      </c>
    </row>
    <row r="37">
      <c r="A37" s="4" t="inlineStr">
        <is>
          <t>Accounts Receivable [Member] | Customer Concentration Risk [Member] | Customer 4 [Member]</t>
        </is>
      </c>
    </row>
    <row r="38">
      <c r="A38" s="3" t="inlineStr">
        <is>
          <t>AccountingPoliciesLineItems [Line Items]</t>
        </is>
      </c>
    </row>
    <row r="39">
      <c r="A39" s="4" t="inlineStr">
        <is>
          <t>Concentration percentage</t>
        </is>
      </c>
      <c r="D39" s="4" t="inlineStr">
        <is>
          <t>11.00%</t>
        </is>
      </c>
      <c r="E39" s="4" t="inlineStr">
        <is>
          <t>10.00%</t>
        </is>
      </c>
    </row>
    <row r="40">
      <c r="A40" s="4" t="inlineStr">
        <is>
          <t>Accounts Receivable [Member] | Customer Concentration Risk [Member] | Customer 5 [Member]</t>
        </is>
      </c>
    </row>
    <row r="41">
      <c r="A41" s="3" t="inlineStr">
        <is>
          <t>AccountingPoliciesLineItems [Line Items]</t>
        </is>
      </c>
    </row>
    <row r="42">
      <c r="A42" s="4" t="inlineStr">
        <is>
          <t>Concentration percentage</t>
        </is>
      </c>
      <c r="E42" s="4" t="inlineStr">
        <is>
          <t>10.00%</t>
        </is>
      </c>
    </row>
    <row r="43">
      <c r="A43" s="4" t="inlineStr">
        <is>
          <t>Accounts Receivable [Member] | Customer Concentration Risk [Member] | Customer 6 [Member]</t>
        </is>
      </c>
    </row>
    <row r="44">
      <c r="A44" s="3" t="inlineStr">
        <is>
          <t>AccountingPoliciesLineItems [Line Items]</t>
        </is>
      </c>
    </row>
    <row r="45">
      <c r="A45" s="4" t="inlineStr">
        <is>
          <t>Concentration percentage</t>
        </is>
      </c>
      <c r="E45" s="4" t="inlineStr">
        <is>
          <t>10.0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LIQUIDITY (Details Narrative) - USD ($)</t>
        </is>
      </c>
      <c r="B1" s="2" t="inlineStr">
        <is>
          <t>1 Months Ended</t>
        </is>
      </c>
      <c r="E1" s="2" t="inlineStr">
        <is>
          <t>3 Months Ended</t>
        </is>
      </c>
      <c r="G1" s="2" t="inlineStr">
        <is>
          <t>6 Months Ended</t>
        </is>
      </c>
      <c r="I1" s="2" t="inlineStr">
        <is>
          <t>18 Months Ended</t>
        </is>
      </c>
    </row>
    <row r="2">
      <c r="B2" s="2" t="inlineStr">
        <is>
          <t>Nov. 30, 2020</t>
        </is>
      </c>
      <c r="C2" s="2" t="inlineStr">
        <is>
          <t>Jul. 31, 2020</t>
        </is>
      </c>
      <c r="D2" s="2" t="inlineStr">
        <is>
          <t>Apr. 30, 2019</t>
        </is>
      </c>
      <c r="E2" s="2" t="inlineStr">
        <is>
          <t>Jun. 30, 2021</t>
        </is>
      </c>
      <c r="F2" s="2" t="inlineStr">
        <is>
          <t>Jun. 30, 2020</t>
        </is>
      </c>
      <c r="G2" s="2" t="inlineStr">
        <is>
          <t>Jun. 30, 2021</t>
        </is>
      </c>
      <c r="H2" s="2" t="inlineStr">
        <is>
          <t>Jun. 30, 2020</t>
        </is>
      </c>
      <c r="I2" s="2" t="inlineStr">
        <is>
          <t>Jun. 30, 2021</t>
        </is>
      </c>
      <c r="J2" s="2" t="inlineStr">
        <is>
          <t>Dec. 31, 2020</t>
        </is>
      </c>
      <c r="K2" s="2" t="inlineStr">
        <is>
          <t>Dec. 31, 2019</t>
        </is>
      </c>
    </row>
    <row r="3">
      <c r="A3" s="3" t="inlineStr">
        <is>
          <t>LiquidityLineItems [Line Items]</t>
        </is>
      </c>
    </row>
    <row r="4">
      <c r="A4" s="4" t="inlineStr">
        <is>
          <t>Net losses</t>
        </is>
      </c>
      <c r="E4" s="6" t="n">
        <v>1641788</v>
      </c>
      <c r="F4" s="6" t="n">
        <v>833957</v>
      </c>
      <c r="G4" s="6" t="n">
        <v>2892597</v>
      </c>
      <c r="H4" s="6" t="n">
        <v>1776478</v>
      </c>
    </row>
    <row r="5">
      <c r="A5" s="4" t="inlineStr">
        <is>
          <t>Stock based compensation expense</t>
        </is>
      </c>
      <c r="G5" s="5" t="n">
        <v>-495368</v>
      </c>
    </row>
    <row r="6">
      <c r="A6" s="4" t="inlineStr">
        <is>
          <t>Net cash used in operations</t>
        </is>
      </c>
      <c r="G6" s="5" t="n">
        <v>3750649</v>
      </c>
      <c r="H6" s="5" t="n">
        <v>2356727</v>
      </c>
    </row>
    <row r="7">
      <c r="A7" s="4" t="inlineStr">
        <is>
          <t>Accumulated deficit</t>
        </is>
      </c>
      <c r="E7" s="5" t="n">
        <v>53915203</v>
      </c>
      <c r="G7" s="5" t="n">
        <v>53915203</v>
      </c>
      <c r="I7" s="6" t="n">
        <v>53915203</v>
      </c>
      <c r="J7" s="6" t="n">
        <v>51022606</v>
      </c>
    </row>
    <row r="8">
      <c r="A8" s="4" t="inlineStr">
        <is>
          <t>Cash</t>
        </is>
      </c>
      <c r="E8" s="5" t="n">
        <v>25308606</v>
      </c>
      <c r="F8" s="6" t="n">
        <v>1952394</v>
      </c>
      <c r="G8" s="5" t="n">
        <v>25308606</v>
      </c>
      <c r="H8" s="6" t="n">
        <v>1952394</v>
      </c>
      <c r="I8" s="5" t="n">
        <v>25308606</v>
      </c>
      <c r="J8" s="6" t="n">
        <v>26702804</v>
      </c>
      <c r="K8" s="6" t="n">
        <v>3849456</v>
      </c>
    </row>
    <row r="9">
      <c r="A9" s="4" t="inlineStr">
        <is>
          <t>Working capital</t>
        </is>
      </c>
      <c r="E9" s="5" t="n">
        <v>28177437</v>
      </c>
      <c r="G9" s="5" t="n">
        <v>28177437</v>
      </c>
      <c r="I9" s="5" t="n">
        <v>28177437</v>
      </c>
    </row>
    <row r="10">
      <c r="A10" s="4" t="inlineStr">
        <is>
          <t>Public Offring [Member]</t>
        </is>
      </c>
    </row>
    <row r="11">
      <c r="A11" s="3" t="inlineStr">
        <is>
          <t>LiquidityLineItems [Line Items]</t>
        </is>
      </c>
    </row>
    <row r="12">
      <c r="A12" s="4" t="inlineStr">
        <is>
          <t>Net proceeds from sale of equity</t>
        </is>
      </c>
      <c r="C12" s="6" t="n">
        <v>11499675</v>
      </c>
      <c r="D12" s="6" t="n">
        <v>13201000</v>
      </c>
    </row>
    <row r="13">
      <c r="A13" s="4" t="inlineStr">
        <is>
          <t>Public Offering [Member]</t>
        </is>
      </c>
    </row>
    <row r="14">
      <c r="A14" s="3" t="inlineStr">
        <is>
          <t>LiquidityLineItems [Line Items]</t>
        </is>
      </c>
    </row>
    <row r="15">
      <c r="A15" s="4" t="inlineStr">
        <is>
          <t>Net proceeds from sale of equity</t>
        </is>
      </c>
      <c r="B15" s="6" t="n">
        <v>7500000</v>
      </c>
    </row>
    <row r="16">
      <c r="A16" s="4" t="inlineStr">
        <is>
          <t>[custom:PossibleProceedsFromExerciseOfWarrants-0]</t>
        </is>
      </c>
      <c r="E16" s="6" t="n">
        <v>3465410</v>
      </c>
      <c r="G16" s="6" t="n">
        <v>3465410</v>
      </c>
      <c r="I16" s="5" t="n">
        <v>3465410</v>
      </c>
    </row>
    <row r="17">
      <c r="A17" s="4" t="inlineStr">
        <is>
          <t>Public Offering [Member] | Warrants</t>
        </is>
      </c>
    </row>
    <row r="18">
      <c r="A18" s="3" t="inlineStr">
        <is>
          <t>LiquidityLineItems [Line Items]</t>
        </is>
      </c>
    </row>
    <row r="19">
      <c r="A19" s="4" t="inlineStr">
        <is>
          <t>Net proceeds from sale of equity</t>
        </is>
      </c>
      <c r="I19" s="6" t="n">
        <v>11053338</v>
      </c>
    </row>
    <row r="20">
      <c r="A20" s="4" t="inlineStr">
        <is>
          <t>Warrants outstanding</t>
        </is>
      </c>
      <c r="E20" s="5" t="n">
        <v>549335</v>
      </c>
      <c r="G20" s="5" t="n">
        <v>549335</v>
      </c>
      <c r="I20" s="5" t="n">
        <v>549335</v>
      </c>
    </row>
  </sheetData>
  <mergeCells count="4">
    <mergeCell ref="A1:A2"/>
    <mergeCell ref="B1:D1"/>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Jun. 30, 2021</t>
        </is>
      </c>
      <c r="C1" s="2" t="inlineStr">
        <is>
          <t>Dec. 31, 2020</t>
        </is>
      </c>
    </row>
    <row r="2">
      <c r="A2" s="3" t="inlineStr">
        <is>
          <t>Inventory Disclosure [Abstract]</t>
        </is>
      </c>
    </row>
    <row r="3">
      <c r="A3" s="4" t="inlineStr">
        <is>
          <t>Finished goods</t>
        </is>
      </c>
      <c r="B3" s="6" t="n">
        <v>0</v>
      </c>
      <c r="C3" s="6" t="n">
        <v>0</v>
      </c>
    </row>
    <row r="4">
      <c r="A4" s="4" t="inlineStr">
        <is>
          <t>Work in process</t>
        </is>
      </c>
      <c r="B4" s="5" t="n">
        <v>337847</v>
      </c>
      <c r="C4" s="5" t="n">
        <v>559582</v>
      </c>
    </row>
    <row r="5">
      <c r="A5" s="4" t="inlineStr">
        <is>
          <t>Raw materials</t>
        </is>
      </c>
      <c r="B5" s="5" t="n">
        <v>1598813</v>
      </c>
      <c r="C5" s="5" t="n">
        <v>533181</v>
      </c>
    </row>
    <row r="6">
      <c r="A6" s="4" t="inlineStr">
        <is>
          <t>Total net inventory</t>
        </is>
      </c>
      <c r="B6" s="6" t="n">
        <v>1936660</v>
      </c>
      <c r="C6" s="6" t="n">
        <v>10927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1</t>
        </is>
      </c>
      <c r="C1" s="2" t="inlineStr">
        <is>
          <t>Dec. 31, 2020</t>
        </is>
      </c>
    </row>
    <row r="2">
      <c r="A2" s="3" t="inlineStr">
        <is>
          <t>Payables and Accruals [Abstract]</t>
        </is>
      </c>
    </row>
    <row r="3">
      <c r="A3" s="4" t="inlineStr">
        <is>
          <t>Accrued vacation</t>
        </is>
      </c>
      <c r="B3" s="6" t="n">
        <v>236731</v>
      </c>
      <c r="C3" s="6" t="n">
        <v>205809</v>
      </c>
    </row>
    <row r="4">
      <c r="A4" s="4" t="inlineStr">
        <is>
          <t>Accrued salaries</t>
        </is>
      </c>
      <c r="B4" s="5" t="n">
        <v>110708</v>
      </c>
      <c r="C4" s="5" t="n">
        <v>178449</v>
      </c>
    </row>
    <row r="5">
      <c r="A5" s="4" t="inlineStr">
        <is>
          <t>Other accrued expense</t>
        </is>
      </c>
      <c r="B5" s="5" t="n">
        <v>48210</v>
      </c>
      <c r="C5" s="5" t="n">
        <v>7309</v>
      </c>
    </row>
    <row r="6">
      <c r="A6" s="4" t="inlineStr">
        <is>
          <t>Total accrued expenses</t>
        </is>
      </c>
      <c r="B6" s="6" t="n">
        <v>395649</v>
      </c>
      <c r="C6" s="6" t="n">
        <v>3915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CONVERTIBLE NOTE PAYABLE - RELATED PARTY AND NOTE PAYABLE (Details Narrative) - USD ($)</t>
        </is>
      </c>
      <c r="B1" s="2" t="inlineStr">
        <is>
          <t>2 Months Ended</t>
        </is>
      </c>
      <c r="C1" s="2" t="inlineStr">
        <is>
          <t>4 Months Ended</t>
        </is>
      </c>
      <c r="D1" s="2" t="inlineStr">
        <is>
          <t>6 Months Ended</t>
        </is>
      </c>
      <c r="E1" s="2" t="inlineStr">
        <is>
          <t>10 Months Ended</t>
        </is>
      </c>
      <c r="F1" s="2" t="inlineStr">
        <is>
          <t>12 Months Ended</t>
        </is>
      </c>
    </row>
    <row r="2">
      <c r="B2" s="2" t="inlineStr">
        <is>
          <t>Feb. 28, 2020</t>
        </is>
      </c>
      <c r="C2" s="2" t="inlineStr">
        <is>
          <t>May 01, 2020</t>
        </is>
      </c>
      <c r="D2" s="2" t="inlineStr">
        <is>
          <t>Jun. 30, 2019</t>
        </is>
      </c>
      <c r="E2" s="2" t="inlineStr">
        <is>
          <t>Nov. 13, 2020</t>
        </is>
      </c>
      <c r="F2" s="2" t="inlineStr">
        <is>
          <t>Dec. 31, 2018</t>
        </is>
      </c>
    </row>
    <row r="3">
      <c r="A3" s="4" t="inlineStr">
        <is>
          <t>Conv Note Related Party [Member] | Wheatley [Member]</t>
        </is>
      </c>
    </row>
    <row r="4">
      <c r="A4" s="3" t="inlineStr">
        <is>
          <t>Debt Instrument [Line Items]</t>
        </is>
      </c>
    </row>
    <row r="5">
      <c r="A5" s="4" t="inlineStr">
        <is>
          <t>Debt discount for beneficial conversion feature</t>
        </is>
      </c>
      <c r="D5" s="6" t="n">
        <v>3967</v>
      </c>
      <c r="F5" s="6" t="n">
        <v>8672</v>
      </c>
    </row>
    <row r="6">
      <c r="A6" s="4" t="inlineStr">
        <is>
          <t>Interest expense debt</t>
        </is>
      </c>
      <c r="B6" s="6" t="n">
        <v>5990</v>
      </c>
    </row>
    <row r="7">
      <c r="A7" s="4" t="inlineStr">
        <is>
          <t>Accrued interest</t>
        </is>
      </c>
      <c r="B7" s="5" t="n">
        <v>3442</v>
      </c>
    </row>
    <row r="8">
      <c r="A8" s="4" t="inlineStr">
        <is>
          <t>Repayment of note payable</t>
        </is>
      </c>
      <c r="B8" s="5" t="n">
        <v>220417</v>
      </c>
    </row>
    <row r="9">
      <c r="A9" s="4" t="inlineStr">
        <is>
          <t>Payment of interest</t>
        </is>
      </c>
      <c r="B9" s="6" t="n">
        <v>52326</v>
      </c>
    </row>
    <row r="10">
      <c r="A10" s="4" t="inlineStr">
        <is>
          <t>P P P Loan [Member]</t>
        </is>
      </c>
    </row>
    <row r="11">
      <c r="A11" s="3" t="inlineStr">
        <is>
          <t>Debt Instrument [Line Items]</t>
        </is>
      </c>
    </row>
    <row r="12">
      <c r="A12" s="4" t="inlineStr">
        <is>
          <t>Payment of interest</t>
        </is>
      </c>
      <c r="E12" s="6" t="n">
        <v>1847</v>
      </c>
    </row>
    <row r="13">
      <c r="A13" s="4" t="inlineStr">
        <is>
          <t>Note payable</t>
        </is>
      </c>
      <c r="C13" s="6" t="n">
        <v>339262</v>
      </c>
    </row>
    <row r="14">
      <c r="A14" s="4" t="inlineStr">
        <is>
          <t>Interest rate</t>
        </is>
      </c>
      <c r="C14" s="4" t="inlineStr">
        <is>
          <t>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9800000</v>
      </c>
      <c r="C7" s="5" t="n">
        <v>9800000</v>
      </c>
    </row>
    <row r="8">
      <c r="A8" s="4" t="inlineStr">
        <is>
          <t>Common Stock shares issued</t>
        </is>
      </c>
      <c r="B8" s="5" t="n">
        <v>8897955</v>
      </c>
      <c r="C8" s="5" t="n">
        <v>8482387</v>
      </c>
    </row>
    <row r="9">
      <c r="A9" s="4" t="inlineStr">
        <is>
          <t>Common Stock shares outstanding</t>
        </is>
      </c>
      <c r="B9" s="5" t="n">
        <v>8897955</v>
      </c>
      <c r="C9" s="5" t="n">
        <v>8482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7" customWidth="1" min="2" max="2"/>
  </cols>
  <sheetData>
    <row r="1">
      <c r="A1" s="1" t="inlineStr">
        <is>
          <t>COMMITMENTS AND CONTINGENCIES (Details Narrative) - Corporate Headquarters [Member]</t>
        </is>
      </c>
      <c r="B1" s="2" t="inlineStr">
        <is>
          <t>6 Months Ended</t>
        </is>
      </c>
    </row>
    <row r="2">
      <c r="B2" s="2" t="inlineStr">
        <is>
          <t>Jun. 30, 2021</t>
        </is>
      </c>
    </row>
    <row r="3">
      <c r="A3" s="4" t="inlineStr">
        <is>
          <t>Lease expiration date</t>
        </is>
      </c>
      <c r="B3" s="4" t="inlineStr">
        <is>
          <t>August 2020</t>
        </is>
      </c>
    </row>
    <row r="4">
      <c r="A4" s="4" t="inlineStr">
        <is>
          <t>Monthly lease payments</t>
        </is>
      </c>
      <c r="B4" s="4" t="inlineStr">
        <is>
          <t>$52,000 to $58,526 per month over the term
of the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LEASES (Details - Operating right-of use asset)</t>
        </is>
      </c>
      <c r="B1" s="2" t="inlineStr">
        <is>
          <t>6 Months Ended</t>
        </is>
      </c>
    </row>
    <row r="2">
      <c r="B2" s="2" t="inlineStr">
        <is>
          <t>Jun. 30, 2021USD ($)</t>
        </is>
      </c>
    </row>
    <row r="3">
      <c r="A3" s="3" t="inlineStr">
        <is>
          <t>Leases [Abstract]</t>
        </is>
      </c>
    </row>
    <row r="4">
      <c r="A4" s="4" t="inlineStr">
        <is>
          <t>Operating lease ROU asset, beginning</t>
        </is>
      </c>
      <c r="B4" s="6" t="n">
        <v>2418503</v>
      </c>
    </row>
    <row r="5">
      <c r="A5" s="4" t="inlineStr">
        <is>
          <t>Less amortization of operating lease</t>
        </is>
      </c>
      <c r="B5" s="5" t="n">
        <v>-164651</v>
      </c>
    </row>
    <row r="6">
      <c r="A6" s="4" t="inlineStr">
        <is>
          <t>Operating lease ROU asset, end</t>
        </is>
      </c>
      <c r="B6" s="6" t="n">
        <v>225385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LEASES (Details - Lease liability) - USD ($)</t>
        </is>
      </c>
      <c r="B1" s="2" t="inlineStr">
        <is>
          <t>Jun. 30, 2021</t>
        </is>
      </c>
      <c r="C1" s="2" t="inlineStr">
        <is>
          <t>Dec. 31, 2020</t>
        </is>
      </c>
      <c r="D1" s="2" t="inlineStr">
        <is>
          <t>Sep. 02, 2020</t>
        </is>
      </c>
    </row>
    <row r="2">
      <c r="A2" s="3" t="inlineStr">
        <is>
          <t>Leases [Abstract]</t>
        </is>
      </c>
    </row>
    <row r="3">
      <c r="A3" s="4" t="inlineStr">
        <is>
          <t>Operating lease liabilities, current</t>
        </is>
      </c>
      <c r="B3" s="6" t="n">
        <v>435813</v>
      </c>
      <c r="C3" s="6" t="n">
        <v>521006</v>
      </c>
    </row>
    <row r="4">
      <c r="A4" s="4" t="inlineStr">
        <is>
          <t>Operating lease liabilities, noncurrent</t>
        </is>
      </c>
      <c r="B4" s="5" t="n">
        <v>1850189</v>
      </c>
      <c r="C4" s="5" t="n">
        <v>1910357</v>
      </c>
    </row>
    <row r="5">
      <c r="A5" s="4" t="inlineStr">
        <is>
          <t>Total lease liability</t>
        </is>
      </c>
      <c r="B5" s="6" t="n">
        <v>2286002</v>
      </c>
      <c r="C5" s="6" t="n">
        <v>2431363</v>
      </c>
      <c r="D5" s="6" t="n">
        <v>26050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Minimum rental commitments for our operating leases) - USD ($)</t>
        </is>
      </c>
      <c r="B1" s="2" t="inlineStr">
        <is>
          <t>Jun. 30, 2021</t>
        </is>
      </c>
      <c r="C1" s="2" t="inlineStr">
        <is>
          <t>Dec. 31, 2020</t>
        </is>
      </c>
      <c r="D1" s="2" t="inlineStr">
        <is>
          <t>Sep. 02, 2020</t>
        </is>
      </c>
    </row>
    <row r="2">
      <c r="A2" s="3" t="inlineStr">
        <is>
          <t>Leases [Abstract]</t>
        </is>
      </c>
    </row>
    <row r="3">
      <c r="A3" s="4" t="inlineStr">
        <is>
          <t>2021</t>
        </is>
      </c>
      <c r="B3" s="6" t="n">
        <v>318240</v>
      </c>
    </row>
    <row r="4">
      <c r="A4" s="4" t="inlineStr">
        <is>
          <t>2022</t>
        </is>
      </c>
      <c r="B4" s="5" t="n">
        <v>649147</v>
      </c>
    </row>
    <row r="5">
      <c r="A5" s="4" t="inlineStr">
        <is>
          <t>2023</t>
        </is>
      </c>
      <c r="B5" s="5" t="n">
        <v>668622</v>
      </c>
    </row>
    <row r="6">
      <c r="A6" s="4" t="inlineStr">
        <is>
          <t>2024</t>
        </is>
      </c>
      <c r="B6" s="5" t="n">
        <v>688680</v>
      </c>
    </row>
    <row r="7">
      <c r="A7" s="4" t="inlineStr">
        <is>
          <t>2025</t>
        </is>
      </c>
      <c r="B7" s="5" t="n">
        <v>468211</v>
      </c>
    </row>
    <row r="8">
      <c r="A8" s="4" t="inlineStr">
        <is>
          <t>Total undiscounted future minimum payments</t>
        </is>
      </c>
      <c r="B8" s="5" t="n">
        <v>2792900</v>
      </c>
    </row>
    <row r="9">
      <c r="A9" s="4" t="inlineStr">
        <is>
          <t>Less imputed interest</t>
        </is>
      </c>
      <c r="B9" s="5" t="n">
        <v>-506898</v>
      </c>
    </row>
    <row r="10">
      <c r="A10" s="4" t="inlineStr">
        <is>
          <t>Total lease liability</t>
        </is>
      </c>
      <c r="B10" s="6" t="n">
        <v>2286002</v>
      </c>
      <c r="C10" s="6" t="n">
        <v>2431363</v>
      </c>
      <c r="D10" s="6" t="n">
        <v>26050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LEASES (Details Narrative) - USD ($)</t>
        </is>
      </c>
      <c r="B1" s="2" t="inlineStr">
        <is>
          <t>Jun. 30, 2021</t>
        </is>
      </c>
      <c r="C1" s="2" t="inlineStr">
        <is>
          <t>Dec. 31, 2020</t>
        </is>
      </c>
      <c r="D1" s="2" t="inlineStr">
        <is>
          <t>Sep. 02, 2020</t>
        </is>
      </c>
    </row>
    <row r="2">
      <c r="A2" s="3" t="inlineStr">
        <is>
          <t>Leases [Abstract]</t>
        </is>
      </c>
    </row>
    <row r="3">
      <c r="A3" s="4" t="inlineStr">
        <is>
          <t>Borrowing rate</t>
        </is>
      </c>
      <c r="B3" s="4" t="inlineStr">
        <is>
          <t>10.00%</t>
        </is>
      </c>
    </row>
    <row r="4">
      <c r="A4" s="4" t="inlineStr">
        <is>
          <t>Right to use asset</t>
        </is>
      </c>
      <c r="B4" s="6" t="n">
        <v>2253852</v>
      </c>
      <c r="C4" s="6" t="n">
        <v>2418503</v>
      </c>
      <c r="D4" s="6" t="n">
        <v>2605032</v>
      </c>
    </row>
    <row r="5">
      <c r="A5" s="4" t="inlineStr">
        <is>
          <t>Lease liability</t>
        </is>
      </c>
      <c r="B5" s="6" t="n">
        <v>2286002</v>
      </c>
      <c r="C5" s="6" t="n">
        <v>2431363</v>
      </c>
      <c r="D5" s="6" t="n">
        <v>26050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6" customWidth="1" min="8" max="8"/>
  </cols>
  <sheetData>
    <row r="1">
      <c r="A1" s="1" t="inlineStr">
        <is>
          <t>COMMON STOCK (Details Narrative) - USD ($)</t>
        </is>
      </c>
      <c r="B1" s="2" t="inlineStr">
        <is>
          <t>3 Months Ended</t>
        </is>
      </c>
      <c r="D1" s="2" t="inlineStr">
        <is>
          <t>4 Months Ended</t>
        </is>
      </c>
      <c r="E1" s="2" t="inlineStr">
        <is>
          <t>5 Months Ended</t>
        </is>
      </c>
      <c r="F1" s="2" t="inlineStr">
        <is>
          <t>6 Months Ended</t>
        </is>
      </c>
      <c r="H1" s="2" t="inlineStr">
        <is>
          <t>10 Months Ended</t>
        </is>
      </c>
    </row>
    <row r="2">
      <c r="B2" s="2" t="inlineStr">
        <is>
          <t>Jun. 30, 2021</t>
        </is>
      </c>
      <c r="C2" s="2" t="inlineStr">
        <is>
          <t>Apr. 02, 2021</t>
        </is>
      </c>
      <c r="D2" s="2" t="inlineStr">
        <is>
          <t>Apr. 16, 2021</t>
        </is>
      </c>
      <c r="E2" s="2" t="inlineStr">
        <is>
          <t>Jun. 30, 2021</t>
        </is>
      </c>
      <c r="F2" s="2" t="inlineStr">
        <is>
          <t>Jun. 30, 2021</t>
        </is>
      </c>
      <c r="G2" s="2" t="inlineStr">
        <is>
          <t>Jun. 17, 2020</t>
        </is>
      </c>
      <c r="H2" s="2" t="inlineStr">
        <is>
          <t>Oct. 20, 2020</t>
        </is>
      </c>
    </row>
    <row r="3">
      <c r="A3" s="3" t="inlineStr">
        <is>
          <t>Share-based Compensation Arrangement by Share-based Payment Award [Line Items]</t>
        </is>
      </c>
    </row>
    <row r="4">
      <c r="A4" s="4" t="inlineStr">
        <is>
          <t>Share-based compensation expense</t>
        </is>
      </c>
      <c r="F4" s="6" t="n">
        <v>495368</v>
      </c>
    </row>
    <row r="5">
      <c r="A5" s="4" t="inlineStr">
        <is>
          <t>Mr Posawatz [Member]</t>
        </is>
      </c>
    </row>
    <row r="6">
      <c r="A6" s="3" t="inlineStr">
        <is>
          <t>Share-based Compensation Arrangement by Share-based Payment Award [Line Items]</t>
        </is>
      </c>
    </row>
    <row r="7">
      <c r="A7" s="4" t="inlineStr">
        <is>
          <t>Restricted stock forfeited</t>
        </is>
      </c>
      <c r="D7" s="5" t="n">
        <v>2246</v>
      </c>
    </row>
    <row r="8">
      <c r="A8" s="4" t="inlineStr">
        <is>
          <t>Stock Grants [Member]</t>
        </is>
      </c>
    </row>
    <row r="9">
      <c r="A9" s="3" t="inlineStr">
        <is>
          <t>Share-based Compensation Arrangement by Share-based Payment Award [Line Items]</t>
        </is>
      </c>
    </row>
    <row r="10">
      <c r="A10" s="4" t="inlineStr">
        <is>
          <t>Stock granted for compensation, value</t>
        </is>
      </c>
      <c r="H10" s="6" t="n">
        <v>620425</v>
      </c>
    </row>
    <row r="11">
      <c r="A11" s="4" t="inlineStr">
        <is>
          <t>Restricted stock forfeited</t>
        </is>
      </c>
      <c r="F11" s="5" t="n">
        <v>12825</v>
      </c>
    </row>
    <row r="12">
      <c r="A12" s="4" t="inlineStr">
        <is>
          <t>Restricted stock vested</t>
        </is>
      </c>
      <c r="B12" s="5" t="n">
        <v>6100</v>
      </c>
      <c r="F12" s="5" t="n">
        <v>6100</v>
      </c>
    </row>
    <row r="13">
      <c r="A13" s="4" t="inlineStr">
        <is>
          <t>Share-based compensation expense</t>
        </is>
      </c>
      <c r="B13" s="6" t="n">
        <v>91196</v>
      </c>
      <c r="F13" s="6" t="n">
        <v>91196</v>
      </c>
    </row>
    <row r="14">
      <c r="A14" s="4" t="inlineStr">
        <is>
          <t>Stock Grants [Member] | Mr Wheatley [Member]</t>
        </is>
      </c>
    </row>
    <row r="15">
      <c r="A15" s="3" t="inlineStr">
        <is>
          <t>Share-based Compensation Arrangement by Share-based Payment Award [Line Items]</t>
        </is>
      </c>
    </row>
    <row r="16">
      <c r="A16" s="4" t="inlineStr">
        <is>
          <t>Stock granted for compensation, value</t>
        </is>
      </c>
      <c r="C16" s="6" t="n">
        <v>112500</v>
      </c>
    </row>
    <row r="17">
      <c r="A17" s="4" t="inlineStr">
        <is>
          <t>Other than options, grant date per share fair value</t>
        </is>
      </c>
      <c r="E17" s="8" t="n">
        <v>40.1</v>
      </c>
    </row>
    <row r="18">
      <c r="A18" s="4" t="inlineStr">
        <is>
          <t>Restricted stock forfeited</t>
        </is>
      </c>
      <c r="F18" s="5" t="n">
        <v>2806</v>
      </c>
    </row>
    <row r="19">
      <c r="A19" s="4" t="inlineStr">
        <is>
          <t>Restricted stock vested</t>
        </is>
      </c>
      <c r="B19" s="5" t="n">
        <v>596</v>
      </c>
    </row>
    <row r="20">
      <c r="A20" s="4" t="inlineStr">
        <is>
          <t>Share-based compensation expense</t>
        </is>
      </c>
      <c r="B20" s="6" t="n">
        <v>23864</v>
      </c>
    </row>
    <row r="21">
      <c r="A21" s="4" t="inlineStr">
        <is>
          <t>Stock Grants [Member] | Ms Floyd [Member]</t>
        </is>
      </c>
    </row>
    <row r="22">
      <c r="A22" s="3" t="inlineStr">
        <is>
          <t>Share-based Compensation Arrangement by Share-based Payment Award [Line Items]</t>
        </is>
      </c>
    </row>
    <row r="23">
      <c r="A23" s="4" t="inlineStr">
        <is>
          <t>Other than options, grant date per share fair value</t>
        </is>
      </c>
      <c r="F23" s="8" t="n">
        <v>33.34</v>
      </c>
    </row>
    <row r="24">
      <c r="A24" s="4" t="inlineStr">
        <is>
          <t>Restricted stock forfeited</t>
        </is>
      </c>
      <c r="D24" s="5" t="n">
        <v>5592</v>
      </c>
    </row>
    <row r="25">
      <c r="A25" s="4" t="inlineStr">
        <is>
          <t>Restricted stock vested</t>
        </is>
      </c>
      <c r="B25" s="5" t="n">
        <v>2542</v>
      </c>
    </row>
    <row r="26">
      <c r="A26" s="4" t="inlineStr">
        <is>
          <t>Share-based compensation expense</t>
        </is>
      </c>
      <c r="B26" s="6" t="n">
        <v>84739</v>
      </c>
    </row>
    <row r="27">
      <c r="A27" s="4" t="inlineStr">
        <is>
          <t>Stock Grants [Member] | Mr Posawatz [Member]</t>
        </is>
      </c>
    </row>
    <row r="28">
      <c r="A28" s="3" t="inlineStr">
        <is>
          <t>Share-based Compensation Arrangement by Share-based Payment Award [Line Items]</t>
        </is>
      </c>
    </row>
    <row r="29">
      <c r="A29" s="4" t="inlineStr">
        <is>
          <t>Other than options, grant date per share fair value</t>
        </is>
      </c>
      <c r="F29" s="8" t="n">
        <v>33.34</v>
      </c>
    </row>
    <row r="30">
      <c r="A30" s="4" t="inlineStr">
        <is>
          <t>Restricted stock vested</t>
        </is>
      </c>
      <c r="B30" s="5" t="n">
        <v>1021</v>
      </c>
    </row>
    <row r="31">
      <c r="A31" s="4" t="inlineStr">
        <is>
          <t>Share-based compensation expense</t>
        </is>
      </c>
      <c r="B31" s="6" t="n">
        <v>34035</v>
      </c>
    </row>
    <row r="32">
      <c r="A32" s="4" t="inlineStr">
        <is>
          <t>Stock Grants [Member] | One Director [Member]</t>
        </is>
      </c>
    </row>
    <row r="33">
      <c r="A33" s="3" t="inlineStr">
        <is>
          <t>Share-based Compensation Arrangement by Share-based Payment Award [Line Items]</t>
        </is>
      </c>
    </row>
    <row r="34">
      <c r="A34" s="4" t="inlineStr">
        <is>
          <t>Restricted stock granted</t>
        </is>
      </c>
      <c r="H34" s="5" t="n">
        <v>12200</v>
      </c>
    </row>
    <row r="35">
      <c r="A35" s="4" t="inlineStr">
        <is>
          <t>Stock Grants [Member] | Lead Director [Member]</t>
        </is>
      </c>
    </row>
    <row r="36">
      <c r="A36" s="3" t="inlineStr">
        <is>
          <t>Share-based Compensation Arrangement by Share-based Payment Award [Line Items]</t>
        </is>
      </c>
    </row>
    <row r="37">
      <c r="A37" s="4" t="inlineStr">
        <is>
          <t>Other than options, grant date per share fair value</t>
        </is>
      </c>
      <c r="H37" s="8" t="n">
        <v>14.95</v>
      </c>
    </row>
    <row r="38">
      <c r="A38" s="4" t="inlineStr">
        <is>
          <t>Restricted stock granted</t>
        </is>
      </c>
      <c r="H38" s="5" t="n">
        <v>17100</v>
      </c>
    </row>
    <row r="39">
      <c r="A39" s="4" t="inlineStr">
        <is>
          <t>Restricted Stock [Member] | 2011 Stock Incentive Plan [Member]</t>
        </is>
      </c>
    </row>
    <row r="40">
      <c r="A40" s="3" t="inlineStr">
        <is>
          <t>Share-based Compensation Arrangement by Share-based Payment Award [Line Items]</t>
        </is>
      </c>
    </row>
    <row r="41">
      <c r="A41" s="4" t="inlineStr">
        <is>
          <t>Share-based Payment Arrangement, Nonvested Award, Excluding Option, Cost Not yet Recognized, Amount</t>
        </is>
      </c>
      <c r="B41" s="5" t="n">
        <v>91192</v>
      </c>
      <c r="E41" s="6" t="n">
        <v>91192</v>
      </c>
      <c r="F41" s="6" t="n">
        <v>91192</v>
      </c>
    </row>
    <row r="42">
      <c r="A42" s="4" t="inlineStr">
        <is>
          <t>Restricted Stock [Member] | Mr Wheatley [Member] | 2011 Stock Incentive Plan [Member]</t>
        </is>
      </c>
    </row>
    <row r="43">
      <c r="A43" s="3" t="inlineStr">
        <is>
          <t>Share-based Compensation Arrangement by Share-based Payment Award [Line Items]</t>
        </is>
      </c>
    </row>
    <row r="44">
      <c r="A44" s="4" t="inlineStr">
        <is>
          <t>Share-based Payment Arrangement, Nonvested Award, Excluding Option, Cost Not yet Recognized, Amount</t>
        </is>
      </c>
      <c r="B44" s="5" t="n">
        <v>88636</v>
      </c>
      <c r="E44" s="5" t="n">
        <v>88636</v>
      </c>
      <c r="F44" s="5" t="n">
        <v>88636</v>
      </c>
    </row>
    <row r="45">
      <c r="A45" s="4" t="inlineStr">
        <is>
          <t>Restricted Stock [Member] | Ms Floyd [Member] | 2011 Stock Incentive Plan [Member]</t>
        </is>
      </c>
    </row>
    <row r="46">
      <c r="A46" s="3" t="inlineStr">
        <is>
          <t>Share-based Compensation Arrangement by Share-based Payment Award [Line Items]</t>
        </is>
      </c>
    </row>
    <row r="47">
      <c r="A47" s="4" t="inlineStr">
        <is>
          <t>Share-based Payment Arrangement, Nonvested Award, Excluding Option, Cost Not yet Recognized, Amount</t>
        </is>
      </c>
      <c r="B47" s="5" t="n">
        <v>101687</v>
      </c>
      <c r="E47" s="5" t="n">
        <v>101687</v>
      </c>
      <c r="F47" s="5" t="n">
        <v>101687</v>
      </c>
    </row>
    <row r="48">
      <c r="A48" s="4" t="inlineStr">
        <is>
          <t>Restricted Stock [Member] | Mr Posawatz [Member] | 2011 Stock Incentive Plan [Member]</t>
        </is>
      </c>
    </row>
    <row r="49">
      <c r="A49" s="3" t="inlineStr">
        <is>
          <t>Share-based Compensation Arrangement by Share-based Payment Award [Line Items]</t>
        </is>
      </c>
    </row>
    <row r="50">
      <c r="A50" s="4" t="inlineStr">
        <is>
          <t>Share-based Payment Arrangement, Nonvested Award, Excluding Option, Cost Not yet Recognized, Amount</t>
        </is>
      </c>
      <c r="B50" s="5" t="n">
        <v>40841</v>
      </c>
      <c r="E50" s="5" t="n">
        <v>40841</v>
      </c>
      <c r="F50" s="6" t="n">
        <v>40841</v>
      </c>
    </row>
    <row r="51">
      <c r="A51" s="4" t="inlineStr">
        <is>
          <t>Restricted Stock [Member] | Wheatley [Member] | 2011 Stock Incentive Plan [Member]</t>
        </is>
      </c>
    </row>
    <row r="52">
      <c r="A52" s="3" t="inlineStr">
        <is>
          <t>Share-based Compensation Arrangement by Share-based Payment Award [Line Items]</t>
        </is>
      </c>
    </row>
    <row r="53">
      <c r="A53" s="4" t="inlineStr">
        <is>
          <t>Other than options, grant date per share fair value</t>
        </is>
      </c>
      <c r="G53" s="8" t="n">
        <v>7.35</v>
      </c>
    </row>
    <row r="54">
      <c r="A54" s="4" t="inlineStr">
        <is>
          <t>Restricted stock vested</t>
        </is>
      </c>
      <c r="F54" s="5" t="n">
        <v>4251</v>
      </c>
    </row>
    <row r="55">
      <c r="A55" s="4" t="inlineStr">
        <is>
          <t>Share-based compensation expense</t>
        </is>
      </c>
      <c r="F55" s="6" t="n">
        <v>43750</v>
      </c>
    </row>
    <row r="56">
      <c r="A56" s="4" t="inlineStr">
        <is>
          <t>Share-based Payment Arrangement, Nonvested Award, Excluding Option, Cost Not yet Recognized, Amount</t>
        </is>
      </c>
      <c r="B56" s="6" t="n">
        <v>62500</v>
      </c>
      <c r="E56" s="6" t="n">
        <v>62500</v>
      </c>
      <c r="F56" s="6" t="n">
        <v>62500</v>
      </c>
    </row>
    <row r="57">
      <c r="A57" s="4" t="inlineStr">
        <is>
          <t>Restricted stock granted</t>
        </is>
      </c>
      <c r="G57" s="5" t="n">
        <v>20408</v>
      </c>
    </row>
    <row r="58">
      <c r="A58" s="4" t="inlineStr">
        <is>
          <t>Share-based Compensation Arrangement by Share-based Payment Award, Equity Instruments Other than Options, Nonvested, Number</t>
        </is>
      </c>
      <c r="B58" s="5" t="n">
        <v>9093</v>
      </c>
      <c r="E58" s="5" t="n">
        <v>9093</v>
      </c>
      <c r="F58" s="5" t="n">
        <v>9093</v>
      </c>
    </row>
    <row r="59">
      <c r="A59" s="4" t="inlineStr">
        <is>
          <t>Restricted Stock [Member] | Wheatley [Member] | 2011 Stock Incentive Plan [Member] | Oct 2019 Grant [Member]</t>
        </is>
      </c>
    </row>
    <row r="60">
      <c r="A60" s="3" t="inlineStr">
        <is>
          <t>Share-based Compensation Arrangement by Share-based Payment Award [Line Items]</t>
        </is>
      </c>
    </row>
    <row r="61">
      <c r="A61" s="4" t="inlineStr">
        <is>
          <t>Restricted stock vested</t>
        </is>
      </c>
      <c r="F61" s="5" t="n">
        <v>2094</v>
      </c>
    </row>
  </sheetData>
  <mergeCells count="3">
    <mergeCell ref="A1:A2"/>
    <mergeCell ref="B1:C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OPTIONS AND WARRANTS (Details Narrative) - USD ($)</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Stock option compensation expense</t>
        </is>
      </c>
      <c r="B4" s="6" t="n">
        <v>126588</v>
      </c>
      <c r="C4" s="6" t="n">
        <v>54136</v>
      </c>
    </row>
    <row r="5">
      <c r="A5" s="4" t="inlineStr">
        <is>
          <t>Proceeds from Warrant Exercises</t>
        </is>
      </c>
      <c r="B5" s="6" t="n">
        <v>2643494</v>
      </c>
      <c r="C5" s="5" t="n">
        <v>317185</v>
      </c>
    </row>
    <row r="6">
      <c r="A6" s="4" t="inlineStr">
        <is>
          <t>Share-based Payment Arrangement, Option [Member]</t>
        </is>
      </c>
    </row>
    <row r="7">
      <c r="A7" s="3" t="inlineStr">
        <is>
          <t>Share-based Compensation Arrangement by Share-based Payment Award [Line Items]</t>
        </is>
      </c>
    </row>
    <row r="8">
      <c r="A8" s="4" t="inlineStr">
        <is>
          <t>Stock options granted, shares</t>
        </is>
      </c>
      <c r="B8" s="5" t="n">
        <v>0</v>
      </c>
    </row>
    <row r="9">
      <c r="A9" s="4" t="inlineStr">
        <is>
          <t>Stock option compensation expense</t>
        </is>
      </c>
      <c r="B9" s="6" t="n">
        <v>126588</v>
      </c>
      <c r="C9" s="6" t="n">
        <v>54136</v>
      </c>
    </row>
    <row r="10">
      <c r="A10" s="4" t="inlineStr">
        <is>
          <t>Total unrecognized compensation cost related to unvested options</t>
        </is>
      </c>
      <c r="B10" s="6" t="n">
        <v>646242</v>
      </c>
    </row>
    <row r="11">
      <c r="A11" s="4" t="inlineStr">
        <is>
          <t>Unrecognized compensation cost period</t>
        </is>
      </c>
      <c r="B11" s="4" t="inlineStr">
        <is>
          <t>3 years 3 months</t>
        </is>
      </c>
    </row>
    <row r="12">
      <c r="A12" s="4" t="inlineStr">
        <is>
          <t>Options outstanding</t>
        </is>
      </c>
      <c r="B12" s="5" t="n">
        <v>333980</v>
      </c>
    </row>
    <row r="13">
      <c r="A13" s="4" t="inlineStr">
        <is>
          <t>Weighted average exercise price</t>
        </is>
      </c>
      <c r="B13" s="8" t="n">
        <v>11.09</v>
      </c>
    </row>
    <row r="14">
      <c r="A14" s="4" t="inlineStr">
        <is>
          <t>Options forfeited</t>
        </is>
      </c>
      <c r="B14" s="5" t="n">
        <v>1875</v>
      </c>
    </row>
    <row r="15">
      <c r="A15" s="4" t="inlineStr">
        <is>
          <t>Cashless Exercise [Member]</t>
        </is>
      </c>
    </row>
    <row r="16">
      <c r="A16" s="3" t="inlineStr">
        <is>
          <t>Share-based Compensation Arrangement by Share-based Payment Award [Line Items]</t>
        </is>
      </c>
    </row>
    <row r="17">
      <c r="A17" s="4" t="inlineStr">
        <is>
          <t>[custom:ShareBasedCompensationArrangementByShareBasedPaymentAwardOptionEquityInstrumentsExercised]</t>
        </is>
      </c>
      <c r="B17" s="5" t="n">
        <v>5953</v>
      </c>
    </row>
    <row r="18">
      <c r="A18" s="4" t="inlineStr">
        <is>
          <t>Share-based Compensation Arrangement by Share-based Payment Award, Options, Exercises in Period</t>
        </is>
      </c>
      <c r="B18" s="5" t="n">
        <v>2380</v>
      </c>
    </row>
    <row r="19">
      <c r="A19" s="4" t="inlineStr">
        <is>
          <t>Share-based Compensation Arrangements by Share-based Payment Award, Options, Exercises in Period, Weighted Average Exercise Price</t>
        </is>
      </c>
      <c r="B19" s="8" t="n">
        <v>14.38</v>
      </c>
    </row>
    <row r="20">
      <c r="A20" s="4" t="inlineStr">
        <is>
          <t>Value of shares withheld for taxes</t>
        </is>
      </c>
      <c r="B20" s="6" t="n">
        <v>81039</v>
      </c>
    </row>
    <row r="21">
      <c r="A21" s="4" t="inlineStr">
        <is>
          <t>Warrant [Member]</t>
        </is>
      </c>
    </row>
    <row r="22">
      <c r="A22" s="3" t="inlineStr">
        <is>
          <t>Share-based Compensation Arrangement by Share-based Payment Award [Line Items]</t>
        </is>
      </c>
    </row>
    <row r="23">
      <c r="A23" s="4" t="inlineStr">
        <is>
          <t>Share-based Compensation Arrangement by Share-based Payment Award, Non-Option Equity Instruments, Exercised</t>
        </is>
      </c>
      <c r="B23" s="5" t="n">
        <v>416249</v>
      </c>
    </row>
    <row r="24">
      <c r="A24" s="4" t="inlineStr">
        <is>
          <t>Proceeds from Warrant Exercises</t>
        </is>
      </c>
      <c r="B24" s="6" t="n">
        <v>2643493</v>
      </c>
    </row>
    <row r="25">
      <c r="A25" s="4" t="inlineStr">
        <is>
          <t>Class of Warrant or Right, Outstanding</t>
        </is>
      </c>
      <c r="B25" s="5" t="n">
        <v>549335</v>
      </c>
    </row>
    <row r="26">
      <c r="A26" s="4" t="inlineStr">
        <is>
          <t>Class of Warrant or Right, Exercise Price of Warrants or Rights</t>
        </is>
      </c>
      <c r="B26" s="8" t="n">
        <v>6.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2121098</v>
      </c>
      <c r="C4" s="6" t="n">
        <v>1455158</v>
      </c>
      <c r="D4" s="6" t="n">
        <v>3493490</v>
      </c>
      <c r="E4" s="6" t="n">
        <v>2772210</v>
      </c>
    </row>
    <row r="5">
      <c r="A5" s="4" t="inlineStr">
        <is>
          <t>Discounts and allowances</t>
        </is>
      </c>
      <c r="D5" s="5" t="n">
        <v>-11262</v>
      </c>
      <c r="E5" s="5" t="n">
        <v>-5065</v>
      </c>
    </row>
    <row r="6">
      <c r="A6" s="4" t="inlineStr">
        <is>
          <t>Product [Member]</t>
        </is>
      </c>
    </row>
    <row r="7">
      <c r="A7" s="3" t="inlineStr">
        <is>
          <t>Disaggregation of Revenue [Line Items]</t>
        </is>
      </c>
    </row>
    <row r="8">
      <c r="A8" s="4" t="inlineStr">
        <is>
          <t>Revenues</t>
        </is>
      </c>
      <c r="D8" s="5" t="n">
        <v>3240498</v>
      </c>
      <c r="E8" s="5" t="n">
        <v>2656056</v>
      </c>
    </row>
    <row r="9">
      <c r="A9" s="4" t="inlineStr">
        <is>
          <t>Maintenance [Member]</t>
        </is>
      </c>
    </row>
    <row r="10">
      <c r="A10" s="3" t="inlineStr">
        <is>
          <t>Disaggregation of Revenue [Line Items]</t>
        </is>
      </c>
    </row>
    <row r="11">
      <c r="A11" s="4" t="inlineStr">
        <is>
          <t>Revenues</t>
        </is>
      </c>
      <c r="D11" s="5" t="n">
        <v>22610</v>
      </c>
      <c r="E11" s="5" t="n">
        <v>41281</v>
      </c>
    </row>
    <row r="12">
      <c r="A12" s="4" t="inlineStr">
        <is>
          <t>Service, Other [Member]</t>
        </is>
      </c>
    </row>
    <row r="13">
      <c r="A13" s="3" t="inlineStr">
        <is>
          <t>Disaggregation of Revenue [Line Items]</t>
        </is>
      </c>
    </row>
    <row r="14">
      <c r="A14" s="4" t="inlineStr">
        <is>
          <t>Revenues</t>
        </is>
      </c>
      <c r="D14" s="5" t="n">
        <v>56525</v>
      </c>
      <c r="E14" s="5" t="n">
        <v>10565</v>
      </c>
    </row>
    <row r="15">
      <c r="A15" s="4" t="inlineStr">
        <is>
          <t>Shipping and Handling [Member]</t>
        </is>
      </c>
    </row>
    <row r="16">
      <c r="A16" s="3" t="inlineStr">
        <is>
          <t>Disaggregation of Revenue [Line Items]</t>
        </is>
      </c>
    </row>
    <row r="17">
      <c r="A17" s="4" t="inlineStr">
        <is>
          <t>Revenues</t>
        </is>
      </c>
      <c r="D17" s="6" t="n">
        <v>185119</v>
      </c>
      <c r="E17" s="6" t="n">
        <v>693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VENUES (Details Narrative) - USD ($)</t>
        </is>
      </c>
      <c r="B1" s="2" t="inlineStr">
        <is>
          <t>Jun. 30, 2021</t>
        </is>
      </c>
      <c r="C1" s="2" t="inlineStr">
        <is>
          <t>Dec. 31, 2020</t>
        </is>
      </c>
    </row>
    <row r="2">
      <c r="A2" s="3" t="inlineStr">
        <is>
          <t>Disaggregation of Revenue [Line Items]</t>
        </is>
      </c>
    </row>
    <row r="3">
      <c r="A3" s="4" t="inlineStr">
        <is>
          <t>Deferred revenue</t>
        </is>
      </c>
      <c r="B3" s="6" t="n">
        <v>155747</v>
      </c>
      <c r="C3" s="6" t="n">
        <v>107489</v>
      </c>
    </row>
    <row r="4">
      <c r="A4" s="4" t="inlineStr">
        <is>
          <t>Maintenance Fees [Member]</t>
        </is>
      </c>
    </row>
    <row r="5">
      <c r="A5" s="3" t="inlineStr">
        <is>
          <t>Disaggregation of Revenue [Line Items]</t>
        </is>
      </c>
    </row>
    <row r="6">
      <c r="A6" s="4" t="inlineStr">
        <is>
          <t>Deferred revenue</t>
        </is>
      </c>
      <c r="B6" s="5" t="n">
        <v>152447</v>
      </c>
    </row>
    <row r="7">
      <c r="A7" s="4" t="inlineStr">
        <is>
          <t>Product Deposits [Member]</t>
        </is>
      </c>
    </row>
    <row r="8">
      <c r="A8" s="3" t="inlineStr">
        <is>
          <t>Disaggregation of Revenue [Line Items]</t>
        </is>
      </c>
    </row>
    <row r="9">
      <c r="A9" s="4" t="inlineStr">
        <is>
          <t>Deferred revenue</t>
        </is>
      </c>
      <c r="B9" s="6" t="n">
        <v>3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2121098</v>
      </c>
      <c r="C4" s="6" t="n">
        <v>1455158</v>
      </c>
      <c r="D4" s="6" t="n">
        <v>3493490</v>
      </c>
      <c r="E4" s="6" t="n">
        <v>2772210</v>
      </c>
    </row>
    <row r="5">
      <c r="A5" s="4" t="inlineStr">
        <is>
          <t>Cost of revenues</t>
        </is>
      </c>
      <c r="B5" s="5" t="n">
        <v>2394975</v>
      </c>
      <c r="C5" s="5" t="n">
        <v>1399822</v>
      </c>
      <c r="D5" s="5" t="n">
        <v>3916487</v>
      </c>
      <c r="E5" s="5" t="n">
        <v>2756515</v>
      </c>
    </row>
    <row r="6">
      <c r="A6" s="4" t="inlineStr">
        <is>
          <t>Gross income (loss)</t>
        </is>
      </c>
      <c r="B6" s="5" t="n">
        <v>-273877</v>
      </c>
      <c r="C6" s="5" t="n">
        <v>55336</v>
      </c>
      <c r="D6" s="5" t="n">
        <v>-422997</v>
      </c>
      <c r="E6" s="5" t="n">
        <v>15695</v>
      </c>
    </row>
    <row r="7">
      <c r="A7" s="4" t="inlineStr">
        <is>
          <t>Operating expenses</t>
        </is>
      </c>
      <c r="B7" s="5" t="n">
        <v>1369010</v>
      </c>
      <c r="C7" s="5" t="n">
        <v>888456</v>
      </c>
      <c r="D7" s="5" t="n">
        <v>2471685</v>
      </c>
      <c r="E7" s="5" t="n">
        <v>1790456</v>
      </c>
    </row>
    <row r="8">
      <c r="A8" s="4" t="inlineStr">
        <is>
          <t>Loss from operations</t>
        </is>
      </c>
      <c r="B8" s="5" t="n">
        <v>-1642887</v>
      </c>
      <c r="C8" s="5" t="n">
        <v>-833119</v>
      </c>
      <c r="D8" s="5" t="n">
        <v>-2894682</v>
      </c>
      <c r="E8" s="5" t="n">
        <v>-1774760</v>
      </c>
    </row>
    <row r="9">
      <c r="A9" s="3" t="inlineStr">
        <is>
          <t>Other income (expense)</t>
        </is>
      </c>
    </row>
    <row r="10">
      <c r="A10" s="4" t="inlineStr">
        <is>
          <t>Interest income</t>
        </is>
      </c>
      <c r="B10" s="5" t="n">
        <v>1924</v>
      </c>
      <c r="C10" s="5" t="n">
        <v>627</v>
      </c>
      <c r="D10" s="5" t="n">
        <v>2910</v>
      </c>
      <c r="E10" s="5" t="n">
        <v>9519</v>
      </c>
    </row>
    <row r="11">
      <c r="A11" s="4" t="inlineStr">
        <is>
          <t>Interest expense</t>
        </is>
      </c>
      <c r="B11" s="5" t="n">
        <v>0</v>
      </c>
      <c r="C11" s="5" t="n">
        <v>-665</v>
      </c>
      <c r="D11" s="5" t="n">
        <v>0</v>
      </c>
      <c r="E11" s="5" t="n">
        <v>-10437</v>
      </c>
    </row>
    <row r="12">
      <c r="A12" s="4" t="inlineStr">
        <is>
          <t>Total other income (expense), net</t>
        </is>
      </c>
      <c r="B12" s="5" t="n">
        <v>1924</v>
      </c>
      <c r="C12" s="5" t="n">
        <v>-38</v>
      </c>
      <c r="D12" s="5" t="n">
        <v>2910</v>
      </c>
      <c r="E12" s="5" t="n">
        <v>-918</v>
      </c>
    </row>
    <row r="13">
      <c r="A13" s="4" t="inlineStr">
        <is>
          <t>Loss before income tax expense</t>
        </is>
      </c>
      <c r="B13" s="5" t="n">
        <v>-1640963</v>
      </c>
      <c r="C13" s="5" t="n">
        <v>-833157</v>
      </c>
      <c r="D13" s="5" t="n">
        <v>-2891772</v>
      </c>
      <c r="E13" s="5" t="n">
        <v>-1775678</v>
      </c>
    </row>
    <row r="14">
      <c r="A14" s="4" t="inlineStr">
        <is>
          <t>Income tax expense</t>
        </is>
      </c>
      <c r="B14" s="5" t="n">
        <v>825</v>
      </c>
      <c r="C14" s="5" t="n">
        <v>800</v>
      </c>
      <c r="D14" s="5" t="n">
        <v>825</v>
      </c>
      <c r="E14" s="5" t="n">
        <v>800</v>
      </c>
    </row>
    <row r="15">
      <c r="A15" s="4" t="inlineStr">
        <is>
          <t>Net loss</t>
        </is>
      </c>
      <c r="B15" s="6" t="n">
        <v>-1641788</v>
      </c>
      <c r="C15" s="6" t="n">
        <v>-833957</v>
      </c>
      <c r="D15" s="6" t="n">
        <v>-2892597</v>
      </c>
      <c r="E15" s="6" t="n">
        <v>-1776478</v>
      </c>
    </row>
    <row r="16">
      <c r="A16" s="4" t="inlineStr">
        <is>
          <t>Net loss per share - basic and diluted</t>
        </is>
      </c>
      <c r="B16" s="8" t="n">
        <v>-0.18</v>
      </c>
      <c r="C16" s="8" t="n">
        <v>-0.16</v>
      </c>
      <c r="D16" s="8" t="n">
        <v>-0.33</v>
      </c>
      <c r="E16" s="8" t="n">
        <v>-0.34</v>
      </c>
    </row>
    <row r="17">
      <c r="A17" s="4" t="inlineStr">
        <is>
          <t>Weighted average shares outstanding - basic and diluted</t>
        </is>
      </c>
      <c r="B17" s="5" t="n">
        <v>8882322</v>
      </c>
      <c r="C17" s="5" t="n">
        <v>5257681</v>
      </c>
      <c r="D17" s="5" t="n">
        <v>8823965</v>
      </c>
      <c r="E17" s="5" t="n">
        <v>52404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5207</v>
      </c>
      <c r="C2" s="6" t="n">
        <v>51628536</v>
      </c>
      <c r="D2" s="6" t="n">
        <v>-45809581</v>
      </c>
      <c r="E2" s="6" t="n">
        <v>5824162</v>
      </c>
    </row>
    <row r="3">
      <c r="A3" s="4" t="inlineStr">
        <is>
          <t>Beginning balance, shares at Dec. 31, 2019</t>
        </is>
      </c>
      <c r="B3" s="5" t="n">
        <v>5208170</v>
      </c>
    </row>
    <row r="4">
      <c r="A4" s="4" t="inlineStr">
        <is>
          <t>Stock issued for director services - vested</t>
        </is>
      </c>
      <c r="B4" s="6" t="n">
        <v>15</v>
      </c>
      <c r="C4" s="5" t="n">
        <v>78432</v>
      </c>
      <c r="D4" s="4" t="inlineStr">
        <is>
          <t xml:space="preserve"> </t>
        </is>
      </c>
      <c r="E4" s="5" t="n">
        <v>78447</v>
      </c>
    </row>
    <row r="5">
      <c r="A5" s="4" t="inlineStr">
        <is>
          <t>Stock issued for director services, shares</t>
        </is>
      </c>
      <c r="B5" s="5" t="n">
        <v>14813</v>
      </c>
    </row>
    <row r="6">
      <c r="A6" s="4" t="inlineStr">
        <is>
          <t>Stock issued to escrow account - unvested</t>
        </is>
      </c>
      <c r="B6" s="6" t="n">
        <v>-15</v>
      </c>
      <c r="C6" s="5" t="n">
        <v>15</v>
      </c>
      <c r="D6" s="4" t="inlineStr">
        <is>
          <t xml:space="preserve"> </t>
        </is>
      </c>
      <c r="E6" s="4" t="inlineStr">
        <is>
          <t xml:space="preserve"> </t>
        </is>
      </c>
    </row>
    <row r="7">
      <c r="A7" s="4" t="inlineStr">
        <is>
          <t>Stock issued to escrow account - unvested, shares</t>
        </is>
      </c>
      <c r="B7" s="5" t="n">
        <v>-14813</v>
      </c>
    </row>
    <row r="8">
      <c r="A8" s="4" t="inlineStr">
        <is>
          <t>Stock option expense</t>
        </is>
      </c>
      <c r="B8" s="4" t="inlineStr">
        <is>
          <t xml:space="preserve"> </t>
        </is>
      </c>
      <c r="C8" s="5" t="n">
        <v>27068</v>
      </c>
      <c r="D8" s="4" t="inlineStr">
        <is>
          <t xml:space="preserve"> </t>
        </is>
      </c>
      <c r="E8" s="5" t="n">
        <v>27068</v>
      </c>
    </row>
    <row r="9">
      <c r="A9" s="4" t="inlineStr">
        <is>
          <t>Warrants exercised for cash</t>
        </is>
      </c>
      <c r="B9" s="6" t="n">
        <v>44</v>
      </c>
      <c r="C9" s="5" t="n">
        <v>282306</v>
      </c>
      <c r="D9" s="4" t="inlineStr">
        <is>
          <t xml:space="preserve"> </t>
        </is>
      </c>
      <c r="E9" s="5" t="n">
        <v>282350</v>
      </c>
    </row>
    <row r="10">
      <c r="A10" s="4" t="inlineStr">
        <is>
          <t>Warrants exercised for cash, shares</t>
        </is>
      </c>
      <c r="B10" s="5" t="n">
        <v>43993</v>
      </c>
    </row>
    <row r="11">
      <c r="A11" s="4" t="inlineStr">
        <is>
          <t>Net loss</t>
        </is>
      </c>
      <c r="B11" s="4" t="inlineStr">
        <is>
          <t xml:space="preserve"> </t>
        </is>
      </c>
      <c r="C11" s="4" t="inlineStr">
        <is>
          <t xml:space="preserve"> </t>
        </is>
      </c>
      <c r="D11" s="5" t="n">
        <v>-942521</v>
      </c>
      <c r="E11" s="5" t="n">
        <v>-942521</v>
      </c>
    </row>
    <row r="12">
      <c r="A12" s="4" t="inlineStr">
        <is>
          <t>Ending balance, value at Mar. 31, 2020</t>
        </is>
      </c>
      <c r="B12" s="6" t="n">
        <v>5251</v>
      </c>
      <c r="C12" s="5" t="n">
        <v>52016357</v>
      </c>
      <c r="D12" s="5" t="n">
        <v>-46752102</v>
      </c>
      <c r="E12" s="5" t="n">
        <v>5269506</v>
      </c>
    </row>
    <row r="13">
      <c r="A13" s="4" t="inlineStr">
        <is>
          <t>Ending balance, shares at Mar. 31, 2020</t>
        </is>
      </c>
      <c r="B13" s="5" t="n">
        <v>5252163</v>
      </c>
    </row>
    <row r="14">
      <c r="A14" s="4" t="inlineStr">
        <is>
          <t>Stock issued for director services - vested</t>
        </is>
      </c>
      <c r="B14" s="6" t="n">
        <v>15</v>
      </c>
      <c r="C14" s="5" t="n">
        <v>89674</v>
      </c>
      <c r="D14" s="4" t="inlineStr">
        <is>
          <t xml:space="preserve"> </t>
        </is>
      </c>
      <c r="E14" s="5" t="n">
        <v>89689</v>
      </c>
    </row>
    <row r="15">
      <c r="A15" s="4" t="inlineStr">
        <is>
          <t>Stock issued for director services, shares</t>
        </is>
      </c>
      <c r="B15" s="5" t="n">
        <v>15073</v>
      </c>
    </row>
    <row r="16">
      <c r="A16" s="4" t="inlineStr">
        <is>
          <t>Stock issued to escrow account - unvested</t>
        </is>
      </c>
      <c r="B16" s="6" t="n">
        <v>6</v>
      </c>
      <c r="C16" s="5" t="n">
        <v>-6</v>
      </c>
      <c r="D16" s="4" t="inlineStr">
        <is>
          <t xml:space="preserve"> </t>
        </is>
      </c>
      <c r="E16" s="4" t="inlineStr">
        <is>
          <t xml:space="preserve"> </t>
        </is>
      </c>
    </row>
    <row r="17">
      <c r="A17" s="4" t="inlineStr">
        <is>
          <t>Stock issued to escrow account - unvested, shares</t>
        </is>
      </c>
      <c r="B17" s="5" t="n">
        <v>5335</v>
      </c>
    </row>
    <row r="18">
      <c r="A18" s="4" t="inlineStr">
        <is>
          <t>Stock option expense</t>
        </is>
      </c>
      <c r="B18" s="4" t="inlineStr">
        <is>
          <t xml:space="preserve"> </t>
        </is>
      </c>
      <c r="C18" s="5" t="n">
        <v>27068</v>
      </c>
      <c r="D18" s="4" t="inlineStr">
        <is>
          <t xml:space="preserve"> </t>
        </is>
      </c>
      <c r="E18" s="5" t="n">
        <v>27068</v>
      </c>
    </row>
    <row r="19">
      <c r="A19" s="4" t="inlineStr">
        <is>
          <t>Warrants exercised for cash</t>
        </is>
      </c>
      <c r="B19" s="6" t="n">
        <v>5</v>
      </c>
      <c r="C19" s="5" t="n">
        <v>34830</v>
      </c>
      <c r="D19" s="4" t="inlineStr">
        <is>
          <t xml:space="preserve"> </t>
        </is>
      </c>
      <c r="E19" s="5" t="n">
        <v>34835</v>
      </c>
    </row>
    <row r="20">
      <c r="A20" s="4" t="inlineStr">
        <is>
          <t>Warrants exercised for cash, shares</t>
        </is>
      </c>
      <c r="B20" s="5" t="n">
        <v>5278</v>
      </c>
    </row>
    <row r="21">
      <c r="A21" s="4" t="inlineStr">
        <is>
          <t>Net loss</t>
        </is>
      </c>
      <c r="B21" s="4" t="inlineStr">
        <is>
          <t xml:space="preserve"> </t>
        </is>
      </c>
      <c r="C21" s="4" t="inlineStr">
        <is>
          <t xml:space="preserve"> </t>
        </is>
      </c>
      <c r="D21" s="5" t="n">
        <v>-833957</v>
      </c>
      <c r="E21" s="5" t="n">
        <v>-833957</v>
      </c>
    </row>
    <row r="22">
      <c r="A22" s="4" t="inlineStr">
        <is>
          <t>Ending balance, value at Jun. 30, 2020</t>
        </is>
      </c>
      <c r="B22" s="6" t="n">
        <v>5277</v>
      </c>
      <c r="C22" s="5" t="n">
        <v>52167923</v>
      </c>
      <c r="D22" s="5" t="n">
        <v>-47586059</v>
      </c>
      <c r="E22" s="5" t="n">
        <v>4587141</v>
      </c>
    </row>
    <row r="23">
      <c r="A23" s="4" t="inlineStr">
        <is>
          <t>Ending balance, shares at Jun. 30, 2020</t>
        </is>
      </c>
      <c r="B23" s="5" t="n">
        <v>5277849</v>
      </c>
    </row>
    <row r="24">
      <c r="A24" s="4" t="inlineStr">
        <is>
          <t>Beginning balance, value at Dec. 31, 2020</t>
        </is>
      </c>
      <c r="B24" s="6" t="n">
        <v>8482</v>
      </c>
      <c r="C24" s="5" t="n">
        <v>80166415</v>
      </c>
      <c r="D24" s="5" t="n">
        <v>-51022606</v>
      </c>
      <c r="E24" s="5" t="n">
        <v>29152291</v>
      </c>
    </row>
    <row r="25">
      <c r="A25" s="4" t="inlineStr">
        <is>
          <t>Beginning balance, shares at Dec. 31, 2020</t>
        </is>
      </c>
      <c r="B25" s="5" t="n">
        <v>8482387</v>
      </c>
    </row>
    <row r="26">
      <c r="A26" s="4" t="inlineStr">
        <is>
          <t>Stock issued for director services - vested</t>
        </is>
      </c>
      <c r="B26" s="6" t="n">
        <v>11</v>
      </c>
      <c r="C26" s="5" t="n">
        <v>122435</v>
      </c>
      <c r="D26" s="4" t="inlineStr">
        <is>
          <t xml:space="preserve"> </t>
        </is>
      </c>
      <c r="E26" s="5" t="n">
        <v>122446</v>
      </c>
    </row>
    <row r="27">
      <c r="A27" s="4" t="inlineStr">
        <is>
          <t>Stock issued for director services, shares</t>
        </is>
      </c>
      <c r="B27" s="5" t="n">
        <v>10548</v>
      </c>
    </row>
    <row r="28">
      <c r="A28" s="4" t="inlineStr">
        <is>
          <t>Stock issued to escrow account - unvested</t>
        </is>
      </c>
      <c r="B28" s="6" t="n">
        <v>-12</v>
      </c>
      <c r="C28" s="5" t="n">
        <v>12</v>
      </c>
      <c r="D28" s="4" t="inlineStr">
        <is>
          <t xml:space="preserve"> </t>
        </is>
      </c>
      <c r="E28" s="4" t="inlineStr">
        <is>
          <t xml:space="preserve"> </t>
        </is>
      </c>
    </row>
    <row r="29">
      <c r="A29" s="4" t="inlineStr">
        <is>
          <t>Stock issued to escrow account - unvested, shares</t>
        </is>
      </c>
      <c r="B29" s="5" t="n">
        <v>-24253</v>
      </c>
    </row>
    <row r="30">
      <c r="A30" s="4" t="inlineStr">
        <is>
          <t>Stock option expense</t>
        </is>
      </c>
      <c r="B30" s="4" t="inlineStr">
        <is>
          <t xml:space="preserve"> </t>
        </is>
      </c>
      <c r="C30" s="5" t="n">
        <v>68944</v>
      </c>
      <c r="D30" s="4" t="inlineStr">
        <is>
          <t xml:space="preserve"> </t>
        </is>
      </c>
      <c r="E30" s="5" t="n">
        <v>68944</v>
      </c>
    </row>
    <row r="31">
      <c r="A31" s="4" t="inlineStr">
        <is>
          <t>Warrants exercised for cash</t>
        </is>
      </c>
      <c r="B31" s="6" t="n">
        <v>389</v>
      </c>
      <c r="C31" s="5" t="n">
        <v>2469155</v>
      </c>
      <c r="D31" s="4" t="inlineStr">
        <is>
          <t xml:space="preserve"> </t>
        </is>
      </c>
      <c r="E31" s="5" t="n">
        <v>2469544</v>
      </c>
    </row>
    <row r="32">
      <c r="A32" s="4" t="inlineStr">
        <is>
          <t>Warrants exercised for cash, shares</t>
        </is>
      </c>
      <c r="B32" s="5" t="n">
        <v>388638</v>
      </c>
    </row>
    <row r="33">
      <c r="A33" s="4" t="inlineStr">
        <is>
          <t>Stock option exercise (cashless)</t>
        </is>
      </c>
      <c r="B33" s="6" t="n">
        <v>1</v>
      </c>
      <c r="C33" s="5" t="n">
        <v>-46963</v>
      </c>
      <c r="D33" s="4" t="inlineStr">
        <is>
          <t xml:space="preserve"> </t>
        </is>
      </c>
      <c r="E33" s="5" t="n">
        <v>-46962</v>
      </c>
    </row>
    <row r="34">
      <c r="A34" s="4" t="inlineStr">
        <is>
          <t>Stock option exercise (cashless), shares</t>
        </is>
      </c>
      <c r="B34" s="5" t="n">
        <v>1063</v>
      </c>
    </row>
    <row r="35">
      <c r="A35" s="4" t="inlineStr">
        <is>
          <t>Net loss</t>
        </is>
      </c>
      <c r="B35" s="4" t="inlineStr">
        <is>
          <t xml:space="preserve"> </t>
        </is>
      </c>
      <c r="C35" s="4" t="inlineStr">
        <is>
          <t xml:space="preserve"> </t>
        </is>
      </c>
      <c r="D35" s="5" t="n">
        <v>-1250809</v>
      </c>
      <c r="E35" s="5" t="n">
        <v>-1250809</v>
      </c>
    </row>
    <row r="36">
      <c r="A36" s="4" t="inlineStr">
        <is>
          <t>Ending balance, value at Mar. 31, 2021</t>
        </is>
      </c>
      <c r="B36" s="6" t="n">
        <v>8871</v>
      </c>
      <c r="C36" s="5" t="n">
        <v>82779998</v>
      </c>
      <c r="D36" s="5" t="n">
        <v>-52273415</v>
      </c>
      <c r="E36" s="5" t="n">
        <v>30515454</v>
      </c>
    </row>
    <row r="37">
      <c r="A37" s="4" t="inlineStr">
        <is>
          <t>Ending balance, shares at Mar. 31, 2021</t>
        </is>
      </c>
      <c r="B37" s="5" t="n">
        <v>8858383</v>
      </c>
    </row>
    <row r="38">
      <c r="A38" s="4" t="inlineStr">
        <is>
          <t>Beginning balance, value at Dec. 31, 2020</t>
        </is>
      </c>
      <c r="B38" s="6" t="n">
        <v>8482</v>
      </c>
      <c r="C38" s="5" t="n">
        <v>80166415</v>
      </c>
      <c r="D38" s="5" t="n">
        <v>-51022606</v>
      </c>
      <c r="E38" s="5" t="n">
        <v>29152291</v>
      </c>
    </row>
    <row r="39">
      <c r="A39" s="4" t="inlineStr">
        <is>
          <t>Beginning balance, shares at Dec. 31, 2020</t>
        </is>
      </c>
      <c r="B39" s="5" t="n">
        <v>8482387</v>
      </c>
    </row>
    <row r="40">
      <c r="A40" s="4" t="inlineStr">
        <is>
          <t>Ending balance, value at Jun. 30, 2021</t>
        </is>
      </c>
      <c r="B40" s="6" t="n">
        <v>8898</v>
      </c>
      <c r="C40" s="5" t="n">
        <v>83223822</v>
      </c>
      <c r="D40" s="5" t="n">
        <v>-53915203</v>
      </c>
      <c r="E40" s="5" t="n">
        <v>29317517</v>
      </c>
    </row>
    <row r="41">
      <c r="A41" s="4" t="inlineStr">
        <is>
          <t>Ending balance, shares at Jun. 30, 2021</t>
        </is>
      </c>
      <c r="B41" s="5" t="n">
        <v>8897955</v>
      </c>
    </row>
    <row r="42">
      <c r="A42" s="4" t="inlineStr">
        <is>
          <t>Beginning balance, value at Mar. 31, 2021</t>
        </is>
      </c>
      <c r="B42" s="6" t="n">
        <v>8871</v>
      </c>
      <c r="C42" s="5" t="n">
        <v>82779998</v>
      </c>
      <c r="D42" s="5" t="n">
        <v>-52273415</v>
      </c>
      <c r="E42" s="5" t="n">
        <v>30515454</v>
      </c>
    </row>
    <row r="43">
      <c r="A43" s="4" t="inlineStr">
        <is>
          <t>Beginning balance, shares at Mar. 31, 2021</t>
        </is>
      </c>
      <c r="B43" s="5" t="n">
        <v>8858383</v>
      </c>
    </row>
    <row r="44">
      <c r="A44" s="4" t="inlineStr">
        <is>
          <t>Stock issued for director services - vested</t>
        </is>
      </c>
      <c r="B44" s="6" t="n">
        <v>12</v>
      </c>
      <c r="C44" s="5" t="n">
        <v>246322</v>
      </c>
      <c r="D44" s="4" t="inlineStr">
        <is>
          <t xml:space="preserve"> </t>
        </is>
      </c>
      <c r="E44" s="5" t="n">
        <v>246334</v>
      </c>
    </row>
    <row r="45">
      <c r="A45" s="4" t="inlineStr">
        <is>
          <t>Stock issued for director services, shares</t>
        </is>
      </c>
      <c r="B45" s="5" t="n">
        <v>12156</v>
      </c>
    </row>
    <row r="46">
      <c r="A46" s="4" t="inlineStr">
        <is>
          <t>Stock issued to escrow account - unvested</t>
        </is>
      </c>
      <c r="B46" s="6" t="n">
        <v>-14</v>
      </c>
      <c r="C46" s="5" t="n">
        <v>14</v>
      </c>
      <c r="D46" s="4" t="inlineStr">
        <is>
          <t xml:space="preserve"> </t>
        </is>
      </c>
      <c r="E46" s="4" t="inlineStr">
        <is>
          <t xml:space="preserve"> </t>
        </is>
      </c>
    </row>
    <row r="47">
      <c r="A47" s="4" t="inlineStr">
        <is>
          <t>Stock issued to escrow account - unvested, shares</t>
        </is>
      </c>
      <c r="B47" s="5" t="n">
        <v>-1512</v>
      </c>
    </row>
    <row r="48">
      <c r="A48" s="4" t="inlineStr">
        <is>
          <t>Stock option expense</t>
        </is>
      </c>
      <c r="B48" s="4" t="inlineStr">
        <is>
          <t xml:space="preserve"> </t>
        </is>
      </c>
      <c r="C48" s="5" t="n">
        <v>57644</v>
      </c>
      <c r="D48" s="4" t="inlineStr">
        <is>
          <t xml:space="preserve"> </t>
        </is>
      </c>
      <c r="E48" s="5" t="n">
        <v>57644</v>
      </c>
    </row>
    <row r="49">
      <c r="A49" s="4" t="inlineStr">
        <is>
          <t>Warrants exercised for cash</t>
        </is>
      </c>
      <c r="B49" s="6" t="n">
        <v>28</v>
      </c>
      <c r="C49" s="5" t="n">
        <v>173922</v>
      </c>
      <c r="D49" s="4" t="inlineStr">
        <is>
          <t xml:space="preserve"> </t>
        </is>
      </c>
      <c r="E49" s="5" t="n">
        <v>173950</v>
      </c>
    </row>
    <row r="50">
      <c r="A50" s="4" t="inlineStr">
        <is>
          <t>Warrants exercised for cash, shares</t>
        </is>
      </c>
      <c r="B50" s="5" t="n">
        <v>27611</v>
      </c>
    </row>
    <row r="51">
      <c r="A51" s="4" t="inlineStr">
        <is>
          <t>Stock option exercise (cashless)</t>
        </is>
      </c>
      <c r="B51" s="6" t="n">
        <v>1</v>
      </c>
      <c r="C51" s="5" t="n">
        <v>-34078</v>
      </c>
      <c r="D51" s="4" t="inlineStr">
        <is>
          <t xml:space="preserve"> </t>
        </is>
      </c>
      <c r="E51" s="5" t="n">
        <v>-34077</v>
      </c>
    </row>
    <row r="52">
      <c r="A52" s="4" t="inlineStr">
        <is>
          <t>Stock option exercise (cashless), shares</t>
        </is>
      </c>
      <c r="B52" s="5" t="n">
        <v>1317</v>
      </c>
    </row>
    <row r="53">
      <c r="A53" s="4" t="inlineStr">
        <is>
          <t>Net loss</t>
        </is>
      </c>
      <c r="B53" s="4" t="inlineStr">
        <is>
          <t xml:space="preserve"> </t>
        </is>
      </c>
      <c r="C53" s="4" t="inlineStr">
        <is>
          <t xml:space="preserve"> </t>
        </is>
      </c>
      <c r="D53" s="5" t="n">
        <v>-1641788</v>
      </c>
      <c r="E53" s="5" t="n">
        <v>-1641788</v>
      </c>
    </row>
    <row r="54">
      <c r="A54" s="4" t="inlineStr">
        <is>
          <t>Ending balance, value at Jun. 30, 2021</t>
        </is>
      </c>
      <c r="B54" s="6" t="n">
        <v>8898</v>
      </c>
      <c r="C54" s="6" t="n">
        <v>83223822</v>
      </c>
      <c r="D54" s="6" t="n">
        <v>-53915203</v>
      </c>
      <c r="E54" s="6" t="n">
        <v>29317517</v>
      </c>
    </row>
    <row r="55">
      <c r="A55" s="4" t="inlineStr">
        <is>
          <t>Ending balance, shares at Jun. 30, 2021</t>
        </is>
      </c>
      <c r="B55" s="5" t="n">
        <v>88979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2892597</v>
      </c>
      <c r="C4" s="6" t="n">
        <v>-1776478</v>
      </c>
    </row>
    <row r="5">
      <c r="A5" s="3" t="inlineStr">
        <is>
          <t>Adjustments to reconcile net loss to net cash used in operating activities:</t>
        </is>
      </c>
    </row>
    <row r="6">
      <c r="A6" s="4" t="inlineStr">
        <is>
          <t>Depreciation and amortization</t>
        </is>
      </c>
      <c r="B6" s="5" t="n">
        <v>34383</v>
      </c>
      <c r="C6" s="5" t="n">
        <v>21552</v>
      </c>
    </row>
    <row r="7">
      <c r="A7" s="4" t="inlineStr">
        <is>
          <t>Common stock issued for services</t>
        </is>
      </c>
      <c r="B7" s="5" t="n">
        <v>368780</v>
      </c>
      <c r="C7" s="5" t="n">
        <v>168136</v>
      </c>
    </row>
    <row r="8">
      <c r="A8" s="4" t="inlineStr">
        <is>
          <t>Compensation expense related to grant of stock options</t>
        </is>
      </c>
      <c r="B8" s="5" t="n">
        <v>126588</v>
      </c>
      <c r="C8" s="5" t="n">
        <v>54136</v>
      </c>
    </row>
    <row r="9">
      <c r="A9" s="4" t="inlineStr">
        <is>
          <t>Amortization of debt discount</t>
        </is>
      </c>
      <c r="B9" s="5" t="n">
        <v>0</v>
      </c>
      <c r="C9" s="5" t="n">
        <v>5990</v>
      </c>
    </row>
    <row r="10">
      <c r="A10" s="4" t="inlineStr">
        <is>
          <t>Amortization of operating lease right of use asset</t>
        </is>
      </c>
      <c r="B10" s="5" t="n">
        <v>19290</v>
      </c>
      <c r="C10" s="5" t="n">
        <v>-24578</v>
      </c>
    </row>
    <row r="11">
      <c r="A11" s="3" t="inlineStr">
        <is>
          <t>Increase (decrease) in:</t>
        </is>
      </c>
    </row>
    <row r="12">
      <c r="A12" s="4" t="inlineStr">
        <is>
          <t>Accounts receivable</t>
        </is>
      </c>
      <c r="B12" s="5" t="n">
        <v>-1021591</v>
      </c>
      <c r="C12" s="5" t="n">
        <v>-64944</v>
      </c>
    </row>
    <row r="13">
      <c r="A13" s="4" t="inlineStr">
        <is>
          <t>Prepaid expenses and other current assets</t>
        </is>
      </c>
      <c r="B13" s="5" t="n">
        <v>24790</v>
      </c>
      <c r="C13" s="5" t="n">
        <v>-262944</v>
      </c>
    </row>
    <row r="14">
      <c r="A14" s="4" t="inlineStr">
        <is>
          <t>Inventory</t>
        </is>
      </c>
      <c r="B14" s="5" t="n">
        <v>-827868</v>
      </c>
      <c r="C14" s="5" t="n">
        <v>-308438</v>
      </c>
    </row>
    <row r="15">
      <c r="A15" s="4" t="inlineStr">
        <is>
          <t>Deposits</t>
        </is>
      </c>
      <c r="B15" s="5" t="n">
        <v>0</v>
      </c>
      <c r="C15" s="5" t="n">
        <v>6250</v>
      </c>
    </row>
    <row r="16">
      <c r="A16" s="4" t="inlineStr">
        <is>
          <t>Accounts payable</t>
        </is>
      </c>
      <c r="B16" s="5" t="n">
        <v>348965</v>
      </c>
      <c r="C16" s="5" t="n">
        <v>-126018</v>
      </c>
    </row>
    <row r="17">
      <c r="A17" s="4" t="inlineStr">
        <is>
          <t>Accrued expenses</t>
        </is>
      </c>
      <c r="B17" s="5" t="n">
        <v>4082</v>
      </c>
      <c r="C17" s="5" t="n">
        <v>168241</v>
      </c>
    </row>
    <row r="18">
      <c r="A18" s="4" t="inlineStr">
        <is>
          <t>Convertible note payable repaid in lieu of salary - related party</t>
        </is>
      </c>
      <c r="B18" s="5" t="n">
        <v>0</v>
      </c>
      <c r="C18" s="5" t="n">
        <v>-220417</v>
      </c>
    </row>
    <row r="19">
      <c r="A19" s="4" t="inlineStr">
        <is>
          <t>Sales tax payable</t>
        </is>
      </c>
      <c r="B19" s="5" t="n">
        <v>16271</v>
      </c>
      <c r="C19" s="5" t="n">
        <v>16211</v>
      </c>
    </row>
    <row r="20">
      <c r="A20" s="4" t="inlineStr">
        <is>
          <t>Deferred revenue</t>
        </is>
      </c>
      <c r="B20" s="5" t="n">
        <v>48258</v>
      </c>
      <c r="C20" s="5" t="n">
        <v>-13426</v>
      </c>
    </row>
    <row r="21">
      <c r="A21" s="4" t="inlineStr">
        <is>
          <t>Net cash used in operating activities</t>
        </is>
      </c>
      <c r="B21" s="5" t="n">
        <v>-3750649</v>
      </c>
      <c r="C21" s="5" t="n">
        <v>-2356727</v>
      </c>
    </row>
    <row r="22">
      <c r="A22" s="3" t="inlineStr">
        <is>
          <t>Investing Activities:</t>
        </is>
      </c>
    </row>
    <row r="23">
      <c r="A23" s="4" t="inlineStr">
        <is>
          <t>Purchases of equipment</t>
        </is>
      </c>
      <c r="B23" s="5" t="n">
        <v>-168225</v>
      </c>
      <c r="C23" s="5" t="n">
        <v>-140241</v>
      </c>
    </row>
    <row r="24">
      <c r="A24" s="4" t="inlineStr">
        <is>
          <t>Funding of patent costs</t>
        </is>
      </c>
      <c r="B24" s="5" t="n">
        <v>-37779</v>
      </c>
      <c r="C24" s="5" t="n">
        <v>-44082</v>
      </c>
    </row>
    <row r="25">
      <c r="A25" s="4" t="inlineStr">
        <is>
          <t>Net cash used in investing activities</t>
        </is>
      </c>
      <c r="B25" s="5" t="n">
        <v>-206004</v>
      </c>
      <c r="C25" s="5" t="n">
        <v>-184323</v>
      </c>
    </row>
    <row r="26">
      <c r="A26" s="3" t="inlineStr">
        <is>
          <t>Financing Activities:</t>
        </is>
      </c>
    </row>
    <row r="27">
      <c r="A27" s="4" t="inlineStr">
        <is>
          <t>Repayments of auto loan</t>
        </is>
      </c>
      <c r="B27" s="5" t="n">
        <v>0</v>
      </c>
      <c r="C27" s="5" t="n">
        <v>-5473</v>
      </c>
    </row>
    <row r="28">
      <c r="A28" s="4" t="inlineStr">
        <is>
          <t>Borrowings on note payable - Paycheck Protection Program</t>
        </is>
      </c>
      <c r="B28" s="5" t="n">
        <v>0</v>
      </c>
      <c r="C28" s="5" t="n">
        <v>339262</v>
      </c>
    </row>
    <row r="29">
      <c r="A29" s="4" t="inlineStr">
        <is>
          <t>Withhold shares to cover taxes for cashless stock option exercise</t>
        </is>
      </c>
      <c r="B29" s="5" t="n">
        <v>-81039</v>
      </c>
      <c r="C29" s="5" t="n">
        <v>0</v>
      </c>
    </row>
    <row r="30">
      <c r="A30" s="4" t="inlineStr">
        <is>
          <t>Proceeds from warrant exercises</t>
        </is>
      </c>
      <c r="B30" s="5" t="n">
        <v>2643494</v>
      </c>
      <c r="C30" s="5" t="n">
        <v>317185</v>
      </c>
    </row>
    <row r="31">
      <c r="A31" s="4" t="inlineStr">
        <is>
          <t>Payments of equity offering costs</t>
        </is>
      </c>
      <c r="B31" s="5" t="n">
        <v>0</v>
      </c>
      <c r="C31" s="5" t="n">
        <v>-6986</v>
      </c>
    </row>
    <row r="32">
      <c r="A32" s="4" t="inlineStr">
        <is>
          <t>Net cash provided by financing activities</t>
        </is>
      </c>
      <c r="B32" s="5" t="n">
        <v>2562455</v>
      </c>
      <c r="C32" s="5" t="n">
        <v>643988</v>
      </c>
    </row>
    <row r="33">
      <c r="A33" s="4" t="inlineStr">
        <is>
          <t>Net decrease in cash</t>
        </is>
      </c>
      <c r="B33" s="5" t="n">
        <v>-1394198</v>
      </c>
      <c r="C33" s="5" t="n">
        <v>-1897062</v>
      </c>
    </row>
    <row r="34">
      <c r="A34" s="4" t="inlineStr">
        <is>
          <t>Cash at beginning of period</t>
        </is>
      </c>
      <c r="B34" s="5" t="n">
        <v>26702804</v>
      </c>
      <c r="C34" s="5" t="n">
        <v>3849456</v>
      </c>
    </row>
    <row r="35">
      <c r="A35" s="4" t="inlineStr">
        <is>
          <t>Cash at end of period</t>
        </is>
      </c>
      <c r="B35" s="5" t="n">
        <v>25308606</v>
      </c>
      <c r="C35" s="5" t="n">
        <v>1952394</v>
      </c>
    </row>
    <row r="36">
      <c r="A36" s="3" t="inlineStr">
        <is>
          <t>Supplemental Disclosure of Cash Flow Information:</t>
        </is>
      </c>
    </row>
    <row r="37">
      <c r="A37" s="4" t="inlineStr">
        <is>
          <t>Cash paid for interest</t>
        </is>
      </c>
      <c r="B37" s="5" t="n">
        <v>0</v>
      </c>
      <c r="C37" s="5" t="n">
        <v>52671</v>
      </c>
    </row>
    <row r="38">
      <c r="A38" s="4" t="inlineStr">
        <is>
          <t>Cash paid for taxes</t>
        </is>
      </c>
      <c r="B38" s="5" t="n">
        <v>825</v>
      </c>
      <c r="C38" s="5" t="n">
        <v>800</v>
      </c>
    </row>
    <row r="39">
      <c r="A39" s="3" t="inlineStr">
        <is>
          <t>Supplemental Disclosure of Non-Cash Investing and Financing Activities:</t>
        </is>
      </c>
    </row>
    <row r="40">
      <c r="A40" s="4" t="inlineStr">
        <is>
          <t>Transfer of prepaid asset to inventory</t>
        </is>
      </c>
      <c r="B40" s="5" t="n">
        <v>0</v>
      </c>
      <c r="C40" s="5" t="n">
        <v>116400</v>
      </c>
    </row>
    <row r="41">
      <c r="A41" s="4" t="inlineStr">
        <is>
          <t>Depreciation cost capitalized into inventory</t>
        </is>
      </c>
      <c r="B41" s="6" t="n">
        <v>16029</v>
      </c>
      <c r="C41" s="6" t="n">
        <v>95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NATURE OF OPERATIONS, BASIS OF PRESENTATION AND SUMMARY OF SIGNIFICANT ACCOUNTING POLICIES</t>
        </is>
      </c>
      <c r="B4" s="4" t="inlineStr">
        <is>
          <t xml:space="preserve">1. NATURE OF OPERATIONS, BASIS OF PRESENTATION AND SUMMARY OF SIGNIFICANT ACCOUNTING POLICIES Nature of Operations Beam Global, a Nevada corporation
(hereinafter the “Company,” “us,” “we,” “our” or “Beam”) is a cleantech innovation
company based in San Diego, California. Beam develops, designs, engineers, manufactures and sells high-quality, renewably energized infrastructure
products for electric vehicle charging, outdoor media and energy security and disaster preparedness. Beam’s products enable vital
and highly valuable energy production in locations where it is either too expensive or too impactful to connect to the utility grid, or
where the requirements for electrical power are so important that grid failures, like blackouts, are intolerable. When competing with
utilities or typical solar companies, we rely on our products’ ease of deployment, reliability, accessibility, and total cost of
ownership, rather than producing the cheapest kilowatt hour with the help of subsidies. Basis of Presentation The interim unaudited condensed
financial statements included herein have been prepared in accordance with accounting principles generally accepted in the United States
(“GAAP”) for interim financial statements and are in the form prescribed by the Securities and Exchange Commission in instructions
to Form 10-Q and Rule 10-01 of Regulation S-X. In management’s opinion, all adjustments (consisting of normal recurring adjustments
and reclassifications) necessary to present fairly our results of operations and cash flows for the six months ended June 30, 2021 and
2020, and our financial position as of June 30, 2021,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condensed financial statements should be read in conjunction with the financial statements and notes
thereto for the year ended December 31, 2020. The December 31, 2020 balance sheet is derived from those statements. Risks and Uncertainties On March 11, 2020, the World Health Organization declared the outbreak
of a novel coronavirus (COVID-19) as a pandemic. The outbreak of COVID-19 resulted in travel restrictions, quarantines, “stay-at-home”
and “shelter-in-place” orders as well as the shutdown of many businesses around the world. To date, while we have seen some
delays and cancellations of opportunities in our pipeline as a result of funding issues, priority issues or temporary business closures,
the pandemic has not had a material adverse effect on the Company’s financial position or results of operations for the quarter
ended June 30, 2021. With the rollout of a COVID-19 vaccine, businesses and governments are beginning to return to pre-pandemic status.
However, it is difficult to predict what impact variants of the virus may have in the future or what impact these governmental actions
and the widespread economic disruption arising from the pandemic will have on our business in the fu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doubtful accounts receivable, valuation of inventory and standard cost allocations, depreciable
lives of property and equipment, valuation of intangible assets, estimates of loss contingencies, estimates of the valuation of lease
liabilities and the related right of use assets, valuation of share-based costs, and the valuation allowance on deferred tax assets. 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The ASU is effective for smaller
reporting companies in fiscal years beginning after December 15, 2023, including interim periods within those fiscal years, although early
adoption is permitted, as early as fiscal years beginning after December 15, 2020. As such, the Company adopted ASU 2020-06 effective
January 1, 2021, on a full retrospective basis, which will allow the Company to continue to classify the warrants as equity, and as a
result, had no effect on its condensed financial statements and related disclosures. If the Company had recorded the warrants as a liability
in prior periods, with the full retrospective adoption on January 1, 2021, the liability would have been recast as equity and retained
earnings adjusted to reverse the effect of the liability entries and as a result, there would be no impact on the financial statements
for any periods presented. In June 2016, the FASB issued
ASU 2016-13, Financial Instruments – Credit Losses 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June 30, 2021. As of June 30, 2021, $25,173,457 Major Customers For the three months ended
June 30, 2021, revenues from four customers accounted for 22 18 16 10 13 13 11 18 14 14 11 For the three months ended
June 30, 2020, revenues from four customers accounted for 39 18 12 11 20 12 28 11 10 10 10 10 For the six months ended June
30, 2021 and 2020, we had a heavy concentration of sales to federal, state and local governments which represented 78 75 Cash and Cash Equivalents For the purposes of the unaudited
condensed statements of cash flows, the Company considers all liquid investments with an original maturity of three months or less when
purchased to be cash equivalents. There were no Fair Value of Financial Instruments The Company’s financial
instruments, including accounts receivable, accounts payable, accrued expenses, and short-term loans, are carried at historical cost basis.
At June 30, 2021, the carrying amounts of these instruments approximated their fair values because of the short-term nature of these instruments. 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After all attempts to collect a receivable have failed, the receivable is written off
against the allowance. 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the manufacturing
process. The Company regularly reviews inventory components and quantities on hand and performs annual physical inventory counts. A reserve
is established if this review process determines the net realizable value of such inventory may be below the carrying value. Patents The Company believes it will achieve future economic value benefits for its patents. All administrative costs for obtaining patents are accumulated on the balance sheet as a patent asset until such time as a patent is issued. The costs of these intangible assets are classified as a long-term asset and amortized on a straight-line basis over the legal life of such asset, which is typically 20 years. In the event a patent is denied or abandoned, all accumulated administrative costs will be expensed in the period in which the patent was denied or abandoned. Patent amortization expense was $9,977 $2,182 Leases In February 2016, the Financial
Accounting Standards Board issued Accounting Standards Update No. 2016-02: “Leases (Topic 842)” whereby lessees need to recognize
almost all leases on the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allocates the consideration
in the contract to each lease component based on its relative stand-alone price to determine the lease payments. The Company has elected
to not recognize right of use assets and lease liabilities for short term leases that have a term of 12 months or less. Revenue Recognition Beam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45 day period after delivery. Revenues from maintenance
fees for services provided by the Company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Extended maintenance or warranty
services, where the customer has the option to purchase this extension as a separate purchase option, are considered a separate performance
obligation. If the Company does not control the extended services, in terms of having the responsibility for fulfillment of the obligation
or the option to choose who will perform the services, the Company is acting as an agent and would report the revenues on a net basis. Revenues from professional
services are recognized when services are performed. Revenue values are based upon fixed fee arrangements or hourly fee-based arrangements
with agreed to hourly rates of service categories in line with expertise requirements. These services are billed to a customer as such
services are provided and the customer will be obligated to make payments for such services typically within a 30-45 day period. Revenues on a bill-and-hold
arrangement are recognized when control of the product is transferred to the customer, but physical possession of the product transfers
at a point in time in the future. To determine this, the reason for the arrangement must be substantive, the product must be separately
identified and ready for physical transfer, the customer has the ability to direct the use of the product and the product cannot be directed
to another customer. The Company has a policy of
recording sales incentives as a contra revenue. The Company includes shipping
and handling fees billed to customers as revenues. Any deposits received from
a customer prior to delivery of the purchased product or monies paid prior to the period for which a service is provided are accounted
for as deferred revenue on the balance sheet. Sales tax is recorded on a
net basis and excluded from revenue. The Company generally provides
a standard one-year warranty on its products for materials and workmanship but may provide multiple year warranties as negotiated, and
it will pass on the warranties from its vendors, if any, which generally covers this one-year period. In accordance with ASC 450-20-25,
the Company accrues for product warranties when the loss is probable and can be reasonably estimated. At June 30, 2021, the Company
has no product warranty accrual given the Company’s historical financial warranty expense. Cost of Revenues The Company records direct material and component costs, direct labor
and associated benefits, and manufacturing overhead costs such as supervision, manufacturing equipment depreciation, rent, and utility
costs, all of which are included in inventory prior to a sale, as costs of revenues. The Company further includes shipping and handling
costs as cost of revenues. 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shorter of the service periods or vesting periods using the straight-line attribution method. The Company adopted ASU 2018-07
and accounts for non-employee share-based awards in accordance with the measurement criteria of ASC 718 and recognizes the fair value
of such awards over the service period. The Company used the modified prospective method of adoption. The Company estimates the
fair value of each stock option at the grant date by using the Black-Scholes option pricing model. Net Loss Per Share Basic net loss per share is computed by dividing the net loss by the weighted average number of shares of common stock outstanding during the periods presented. Diluted net loss per common share is computed using the weighted average number of common stock outstanding for the period, and, if dilutive, potential common stock outstanding during the period. Potential common stock consist of the incremental shares of common stock issuable upon the exercise of stock options, stock warrants, convertible debt instruments or other common stock equivalents. Potentially dilutive securities are excluded from the computation if their effect is anti-dilutive. Options to purchase 333,980
shares 549,335 Reclassifications Where necessary, the prior
year’s information has been reclassified to conform to the current period’s statement presentation. On the Condensed Statements
of Cash Flows, the amortization of operating lease right of use asset of $24,578 at June 30, 2020 was reclassified from accrued expenses
to conform to the June 30, 2021 presentation. Segments The Company follows ASC 280-10
"Disclosures about Segments of an Enterprise and Related Information." During the six months ended June 30, 2021 and 2020, the
Company only operated in one segment; therefore, segment information has not been presen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1</t>
        </is>
      </c>
    </row>
    <row r="3">
      <c r="A3" s="3" t="inlineStr">
        <is>
          <t>Liquidity</t>
        </is>
      </c>
    </row>
    <row r="4">
      <c r="A4" s="4" t="inlineStr">
        <is>
          <t>LIQUIDITY</t>
        </is>
      </c>
      <c r="B4" s="4" t="inlineStr">
        <is>
          <t>2. LIQUIDITY As reflected in the accompanying
unaudited condensed financial statements for the six months ended June 30, 2021, the Company had a net loss and net cash used in operating
activities of $ 2,892,597 495,368 3,750,649 53,915,203 In April 2019, the Company issued shares of its common stock in a public offering that generated gross proceeds of $13,201,000, $11,499,675 $7,500,000 $11,053,338 549,335 3,465,410 At June 30, 2021, our cash
balance was $ 25,308,606 28,177,43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3. INVENTORY Inventory consists of the following:
Schedule of Inventory
June
30, December
31,
2021 2020
Finished
goods $ – $ –
Work
in process 337,847 559,582
Raw materials 1,598,813 533,181
Total
net inventory $ 1,936,660 $ 1,092,7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3:52Z</dcterms:created>
  <dcterms:modified xmlns:dcterms="http://purl.org/dc/terms/" xmlns:xsi="http://www.w3.org/2001/XMLSchema-instance" xsi:type="dcterms:W3CDTF">2021-08-12T20:03:52Z</dcterms:modified>
</cp:coreProperties>
</file>